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llowance for Credit Losse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Pensions" sheetId="15" state="visible" r:id="rId15"/>
    <sheet xmlns:r="http://schemas.openxmlformats.org/officeDocument/2006/relationships" name="Stock-Based Compensation and S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Allowance for Credit Losses (Ta" sheetId="29" state="visible" r:id="rId29"/>
    <sheet xmlns:r="http://schemas.openxmlformats.org/officeDocument/2006/relationships" name="Accrued Liabilities (Tables)" sheetId="30" state="visible" r:id="rId30"/>
    <sheet xmlns:r="http://schemas.openxmlformats.org/officeDocument/2006/relationships" name="Debt Obligations (Tables)" sheetId="31" state="visible" r:id="rId31"/>
    <sheet xmlns:r="http://schemas.openxmlformats.org/officeDocument/2006/relationships" name="Pensions (Tables)" sheetId="32" state="visible" r:id="rId32"/>
    <sheet xmlns:r="http://schemas.openxmlformats.org/officeDocument/2006/relationships" name="Stock-Based Compensation and _2" sheetId="33" state="visible" r:id="rId33"/>
    <sheet xmlns:r="http://schemas.openxmlformats.org/officeDocument/2006/relationships" name="Earnings per Share (Tables)" sheetId="34" state="visible" r:id="rId34"/>
    <sheet xmlns:r="http://schemas.openxmlformats.org/officeDocument/2006/relationships" name="Changes in Accumulated Other _2" sheetId="35" state="visible" r:id="rId35"/>
    <sheet xmlns:r="http://schemas.openxmlformats.org/officeDocument/2006/relationships" name="Segment Information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Acquisitions - Pro Forma Inform" sheetId="42" state="visible" r:id="rId42"/>
    <sheet xmlns:r="http://schemas.openxmlformats.org/officeDocument/2006/relationships" name="Revenue Recognition (Details)" sheetId="43" state="visible" r:id="rId43"/>
    <sheet xmlns:r="http://schemas.openxmlformats.org/officeDocument/2006/relationships" name="Fair Value Measurements - Sched"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llowance for Credit Losses (De" sheetId="49" state="visible" r:id="rId49"/>
    <sheet xmlns:r="http://schemas.openxmlformats.org/officeDocument/2006/relationships" name="Accrued Liabilities (Details)" sheetId="50" state="visible" r:id="rId50"/>
    <sheet xmlns:r="http://schemas.openxmlformats.org/officeDocument/2006/relationships" name="Debt Obligations - Schedule of " sheetId="51" state="visible" r:id="rId51"/>
    <sheet xmlns:r="http://schemas.openxmlformats.org/officeDocument/2006/relationships" name="Debt Obligations - Narrative (D" sheetId="52" state="visible" r:id="rId52"/>
    <sheet xmlns:r="http://schemas.openxmlformats.org/officeDocument/2006/relationships" name="Pensions - Schedule of Componen" sheetId="53" state="visible" r:id="rId53"/>
    <sheet xmlns:r="http://schemas.openxmlformats.org/officeDocument/2006/relationships" name="Pensions - Narrative (Details)" sheetId="54" state="visible" r:id="rId54"/>
    <sheet xmlns:r="http://schemas.openxmlformats.org/officeDocument/2006/relationships" name="Stock-Based Compensation and _3" sheetId="55" state="visible" r:id="rId55"/>
    <sheet xmlns:r="http://schemas.openxmlformats.org/officeDocument/2006/relationships" name="Stock-Based Compensation and _4" sheetId="56" state="visible" r:id="rId56"/>
    <sheet xmlns:r="http://schemas.openxmlformats.org/officeDocument/2006/relationships" name="Stock-Based Compensation and _5" sheetId="57" state="visible" r:id="rId57"/>
    <sheet xmlns:r="http://schemas.openxmlformats.org/officeDocument/2006/relationships" name="Stock-Based Compensation and _6"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Income Taxes (Details)" sheetId="61" state="visible" r:id="rId61"/>
    <sheet xmlns:r="http://schemas.openxmlformats.org/officeDocument/2006/relationships" name="Contingent Liabilities (Details" sheetId="62" state="visible" r:id="rId62"/>
    <sheet xmlns:r="http://schemas.openxmlformats.org/officeDocument/2006/relationships" name="Changes in Accumulated Other _3"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Schedul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5</t>
        </is>
      </c>
      <c r="C8" s="4" t="inlineStr">
        <is>
          <t xml:space="preserve"> </t>
        </is>
      </c>
    </row>
    <row r="9">
      <c r="A9" s="4" t="inlineStr">
        <is>
          <t>Entity Registrant Name</t>
        </is>
      </c>
      <c r="B9" s="4" t="inlineStr">
        <is>
          <t>THRY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740040</t>
        </is>
      </c>
      <c r="C11" s="4" t="inlineStr">
        <is>
          <t xml:space="preserve"> </t>
        </is>
      </c>
    </row>
    <row r="12">
      <c r="A12" s="4" t="inlineStr">
        <is>
          <t>Entity Address, Address Line One</t>
        </is>
      </c>
      <c r="B12" s="4" t="inlineStr">
        <is>
          <t>2200 West Airfield Drive, P.O. Box 619810</t>
        </is>
      </c>
      <c r="C12" s="4" t="inlineStr">
        <is>
          <t xml:space="preserve"> </t>
        </is>
      </c>
    </row>
    <row r="13">
      <c r="A13" s="4" t="inlineStr">
        <is>
          <t>Entity Address, City or Town</t>
        </is>
      </c>
      <c r="B13" s="4" t="inlineStr">
        <is>
          <t>D/FW Airpor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6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53-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H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738225</v>
      </c>
    </row>
    <row r="28">
      <c r="A28" s="4" t="inlineStr">
        <is>
          <t>Entity Central Index Key</t>
        </is>
      </c>
      <c r="B28" s="4" t="inlineStr">
        <is>
          <t>0001556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Certain of the Company’s non-financial assets are measured at fair value on a non-recurring basis. These assets primarily include goodwill, intangible assets, fixed assets, capitalized software, and operating lease right-of-use assets. These assets are subject to fair value adjustments in certain circumstances, such as when the net book value of an asset exceeds its fair value, resulting in an impairment charge. Assets and Liabilities Measured at Fair Value on a Recurring Basis Benefit Plan Assets The fair value of benefit plan assets is measured and recorded on the Company's consolidated balance sheets using Level 2 inputs. See Note 9,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s defined in Note 8, Debt Obligations ) and financing obligations to approximate their respective fair values due to their short-term nature and approximation of interest rates to market rates. These fair value measurements are considered Level 2. See Note 8, Debt Obligations . The Term Loan (as defined in Note 8, Debt Obligations ) is carried at amortized cost; however, the Company estimates the fair value of the Term Loan for disclosure purposes. The fair value of the Term Loan is determined based on quoted prices that are observable in the marketplace and is classified as a Level 2 measurement. See Note 8, Debt Obligations . The following table sets forth the carrying amount and fair value of the Term Loan: March 31, 2025 December 31, 2024 (in thousands) Carrying Amount Fair Value Carrying Amount Fair Value Term Loan, net $ 261,197 $ 265,606 $ 260,446 $ 264,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the Company's goodwill for the three months ended March 31, 2025 and the year ended December 31, 2024 . (in thousands) Thryv SaaS Thryv Marketing Services Total Balance as of December 31, 2023 $ 218,884 $ 83,516 $ 302,400 Keap Acquisition (1) 34,434 — 34,434 Impairments — (83,094) (83,094) Effects of foreign currency translation — (422) (422) Balance as of December 31, 2024 $ 253,318 $ — $ 253,318 Measurement period adjustments to Keap Acquisition (2) 491 — 491 Balance as of March 31, 2025 $ 253,809 $ — $ 253,809 (1) Keap was included in the Thryv SaaS reporting unit. (2) Goodwill increased during the three months ended March 31, 2025 in connection with a measurement period adjustment for the Keap Acquisition. See Note 2, Acquisitions . Intangible Assets The following tables set forth the details of the Company's intangible assets as of March 31, 2025 and December 31, 2024 : As of March 31, 2025 (in thousands) Gross Accumulated Net Weighted Client relationships $ 819,525 $ (793,429) $ 26,096 7.3 Trademarks and domain names 228,206 (222,454) 5,752 7.2 Covenants not to compete 5,221 (5,113) 108 0.4 Total intangible assets $ 1,052,952 $ (1,020,996) $ 31,956 7.3 As of December 31, 2024 (in thousands) Gross Accumulated Net Weighted Client relationships $ 818,781 $ (790,891) $ 27,890 7.4 Trademarks and domain names 228,021 (221,936) 6,085 7.4 Covenants not to compete 5,221 (4,937) 284 0.5 Total intangible assets $ 1,052,023 $ (1,017,764) $ 34,259 7.4 Amortization expense for intangible assets for the three months ended March 31, 2025 was $2.3 million . Amortization expense for intangible assets for the three months ended March 31, 2024 was $5.4 million. Estimated aggregate future amortization expense by fiscal year for the Company's intangible assets is as follows: (in thousands) Estimated Future 2025 (remaining) $ 5,990 2026 5,935 2027 4,584 2028 4,223 2029 3,762 Thereafter 7,462 Total $ 31,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following table sets forth the Company's allowance for credit losses as of March 31, 2025 and 2024: (in thousands) 2025 2024 Balance as of January 1 $ 13,080 $ 14,961 Additions (1) 3,770 5,970 Deductions (2) (3,673) (3,063) Balance as of March 31 (3) $ 13,177 $ 17,868 (1) For the three months ended March 31, 2025 and 2024, the Company recorded a provision for credit losses of $3.8 million and $6.0 million, respectively, which is included in General and administrative expense in the Company's consolidated statements of operations and comprehensive income. (2) For the three months ended March 31, 2025 and 2024, the deductions represent amounts written off as uncollectible, net of recoveries. (3) As of March 31, 2025, $13.1 million of the allowance is attributable to Accounts receivable and less than $0.1 million is attributable to Contract assets. As of March 31, 2024, $17.8 million of the allowance is attributable to Accounts receivable and less than $0.1 million is attributable to Contract asset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as of March 31, 2025 and December 31, 2024: (in thousands) March 31, 2025 December 31, 2024 Accrued salaries and related expenses $ 38,571 $ 52,144 Accrued expenses 38,676 38,513 Accrued taxes 3,581 4,805 Accrued liabilities $ 80,828 $ 95,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The following table sets forth the Company's outstanding debt obligations as of March 31, 2025 and December 31, 2024: (in thousands) Maturity Interest Rate March 31, 2025 December 31, 2024 Term Loan May 1, 2029 SOFR + 6.75% $ 271,250 $ 271,250 ABL Facility May 1, 2028 SOFR + 2.50% - 2.75% 37,790 23,891 Unamortized original issue discount and debt issuance costs (10,053) (10,804) Total debt obligations $ 298,987 $ 284,337 Current portion of Term Loan (26,250) (13,125) Total long-term debt obligations $ 272,737 $ 271,212 Term Loan On May 1, 2024, the Company entered into a new Term Loan Credit Agreement (the “ Term Loan ”), the proceeds of which were used to refinance and pay off in full the Company’s previous term loan facility (the “ Prior Term Loan ”) and to pay fees and expenses related to the refinancing. The Term Loan established a senior secured term loan facility (the “ Term Loan Facility ”) in an aggregate principal amount equal to $350.0 million, of which 40.0% was held by a related party who was an equity holder of the Company as of May 1, 2024. The Company defines a related party as any shareholder owning more than 5% of the Company's voting securities. As of March 31, 2025, 40.0% of the Term Loan was held by a related party who was an equity holder of the Company as of that date. The Term Loan Facility matures on May 1, 2029 and borrowings under the Term Loan Facility bear interest at a fluctuating rate per annum equal to, at the Company’s option, SOFR or base rate, in each case, plus an applicable margin per annum equal to (i) 6.75% (for SOFR loans) and (ii) 5.75% (for base rate loans). The Term Loan Facility requires mandatory amortization payments, paid quarterly commencing June 30, 2024, equal to (i) $52.5 million per year for the first two years following the closing date of the Term Loan, and (ii) $35.0 million per year thereafter. As a result of $26.2 million of prepayments made through March 31, 2025 , the Company's mandatory amortization payments for the next 12 months total $26.3 million. The Term Loan, which was incurred by Thryv, Inc., the Company’s operating subsidiary, is secured by all the assets of Thryv, Inc., certain of its subsidiaries and the Company, and is guaranteed by the Company and certain of its subsidiaries. The net proceeds from the Term Loan of $337.5 million (net of original issue discount costs of $6.3 million and third-party fees of $6.2 million) were used to repay the remaining $300.0 million outstanding principal balance of the Prior Term Loan, accrued interest of $3.8 million, and third-party fees of $0.6 million. The Company accounted for this transaction as a modification for lenders that were party to both the Prior Term Loan and Term Loan. The debt of the new lenders that were party to the Term Loan are new issuances, while the other lenders that were party to only the Prior Term Loan were accounted for as an extinguishment. Accordingly, total third-party fees paid were $6.2 million, of which $2.0 million was immediately charged to General and administrative expense on the Company's consolidated statement of operations and comprehensive income. The remaining third-party fees of $4.2 million were deferred as debt issuance costs and will be amortized to interest expense, over the term of the Term Loan, using the effective interest method. Additionally, there were unamortized debt issuance costs which include third-party fees and original issue discount costs of $7.8 million on the Prior Term Loan, of which $5.4 million was written off and recorded as a loss on early extinguishment of debt on the Company's consolidated statement of operations and comprehensive income. The remaining unamortized debt issuance costs of $2.4 million were deferred as debt issuance costs and will be amortized to interest expense, over the term of the Term Loan, using the effective interest method. The Company has recorded accrued interest of $0.4 million and $0.3 million as of March 31, 2025 and December 31, 2024, respectively. Accrued interest is included in Other current liabilities on the Company's consolidated balance sheets. Term Loan Covenants The Term Loan Facility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term loans. Additionally, the Company is required to maintain compliance with (a) a maximum “Total Net Leverage Ratio”, calculated as the ratio of “Consolidated Total Net Indebtedness” to “Consolidated EBITDA” (in each case, as defined in the Term Loan, which shall not be 3.0 to 1.0 as of the last day of each fiscal quarter and (b) a minimum “SaaS Revenue” (as defined in the Term Loan), which shall not be less than the quarterly thresholds set forth in the Term Loan Agreement as of the last day of each fiscal quarter. As of March 31, 2025, the Company was in compliance with its Term Loan covenants. The Company also expects to be in compliance with these covenants for the next twelve months. ABL Facility On May 1, 2024, the Company entered into a new Credit Agreement (the “ ABL Credit Agreement ”), which established a new $85.0 million asset-based revolving loan facility (the “ ABL Facility ”). The ABL Facility refinanced the Company’s previous asset-based revolving loan facility (the “Prior ABL Facility ”). Proceeds of the ABL Facility may be used by the Company for ongoing general corporate purposes and working capital. The ABL Facility matures on May 1, 2028 and borrowings under the ABL Facility bear interest at a fluctuating rate per annum equal to, at the Company’s option, SOFR or base rate, in each case, plus an applicable margin per annum, depending on the average excess availability under the ABL Facility, equal to (i) 2.50% to 2.75% (for SOFR loans) and (ii) 1.50% to 1.75% (for base rate loans). The fee for undrawn commitments under the ABL Facility is equal to 0.375% per annum. The Company accounted for this transaction as an extinguishment of the Prior ABL Facility. Total third-party fees and lender fees of $1.3 million associated with the ABL Facility, were deferred as debt issuance costs and will be amortized as interest expense, over the term of the ABL Facility. Additionally, the unamortized debt issuance costs associated with the Prior ABL Facility of $1.2 million , were written off and recorded as a loss on early extinguishment of debt on the Company's consolidated statement of operations and comprehensive (loss) income. As of March 31, 2025 and December 31, 2024, the Company had debt issuance costs with a remaining balance of $1.0 million and $1.1 million, respectively. These debt issuance costs are included in Other assets on the Company's consolidated balance sheets. As of March 31, 2025, the Company had borrowing base availability of $26.4 million. As a result of certain restrictions in the Company's debt agreements, as of March 31, 2025, approximately $18.1 million was available to be drawn upon under the ABL Facility. ABL Facility Covenants The ABL Credit Agreement contains certain covenants that, subject to exceptions, limit or restrict the Company’s ability to, among others, incur additional indebtedness, guarantees and liens; make investments, loans and advances; dispose of assets and make sale-leaseback transactions; enter into swap agreements; make payments of dividends and other distributions; make payments in respect of certain indebtedness; enter into certain affiliate transactions and restrictive amendments to certain agreements; change its lines of business; amend certain material documents; consummate certain mergers, consolidations and liquidations; and use the proceeds of the revolving loans. Additionally, the Company is required to maintain compliance with (a) a minimum “Fixed Charge Coverage Ratio”, calculated as the ratio of “Consolidated EBITDA” minus unfinanced capital expenditures to “Fixed Charges” (in each case, as defined in the ABL Credit Agreement), which shall not be less than 1.0 to 1.0 as of the last day of each fiscal quarter and (b) a minimum “Excess Availability” (as defined in the ABL Credit Agreement) of at least $8.5 million at all times. As of March 31, 2025, the Company was in compliance with its ABL Credit Agreement covenants. The Company also expects to be in compliance with these covenants fo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3 Months Ended</t>
        </is>
      </c>
    </row>
    <row r="2">
      <c r="B2" s="2" t="inlineStr">
        <is>
          <t>Mar. 31, 2025</t>
        </is>
      </c>
    </row>
    <row r="3">
      <c r="A3" s="3" t="inlineStr">
        <is>
          <t>Retirement Benefits [Abstract]</t>
        </is>
      </c>
      <c r="B3" s="4" t="inlineStr">
        <is>
          <t xml:space="preserve"> </t>
        </is>
      </c>
    </row>
    <row r="4">
      <c r="A4" s="4" t="inlineStr">
        <is>
          <t>Pensions</t>
        </is>
      </c>
      <c r="B4" s="4" t="inlineStr">
        <is>
          <t>Pensions The Company maintains pension obligations associated with non-contributory defined benefit pension plans that are currently frozen and incur no additional service costs. The Company immediately recognizes actuarial gains and losses in its operating results in the period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for the Company's pension plans: Three Months Ended March 31, (in thousands) 2025 2024 Interest cost $ 4,732 $ 4,824 Expected return on assets (3,964) (3,243) Net periodic pension cost $ 768 $ 1,581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During the three months ended March 31, 2025, the Company made no contributions to the qualified plans and contributions and associated payments of $0.1 million to the non-qualified plans. During the three months ended March 31, 2024, the Company made no cash contributions to the qualified plans, and contributions and associated payments of $0.1 million to the non-qualified plans. For fiscal year 2025, the Company expects to contribute approximately $6.0 million to the qualified plans and approximately $0.5 million to the non-qualified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Mar. 31, 2025</t>
        </is>
      </c>
    </row>
    <row r="3">
      <c r="A3" s="3" t="inlineStr">
        <is>
          <t>Equity [Abstract]</t>
        </is>
      </c>
      <c r="B3" s="4" t="inlineStr">
        <is>
          <t xml:space="preserve"> </t>
        </is>
      </c>
    </row>
    <row r="4">
      <c r="A4" s="4" t="inlineStr">
        <is>
          <t>Stock-Based Compensation and Stockholders' Equity</t>
        </is>
      </c>
      <c r="B4" s="4" t="inlineStr">
        <is>
          <t>Stock-Based Compensation and Stockholders' Equity Stock-Based Compensation Expense The following table sets forth stock-based compensation expense recognized by the Company in the following line items in the Company's consolidated statements of operations and comprehensive (loss) income during the periods presented: Three Months Ended March 31, (in thousands) 2025 2024 Cost of services $ 153 $ 173 Sales and marketing 2,276 1,027 General and administrative 5,308 4,089 Stock-based compensation expense $ 7,737 $ 5,289 The following table sets forth stock-based compensation expense by award type during the periods presented: Three Months Ended March 31, (in thousands) 2025 2024 RSUs $ 2,983 $ 3,397 PSUs 4,516 1,496 Stock options — 147 ESPP 238 249 Stock-based compensation expense $ 7,737 $ 5,289 Restricted Stock Units The following table sets forth the Company's restricted stock unit (“ RSU ”) activity during the three months ended March 31, 2025: Number of Restricted Stock Units Weighted-Average Grant-Date Fair Value Nonvested balance as of December 31, 2024 1,187,426 $ 19.42 Granted 915,623 14.96 Vested (499,181) 20.35 Forfeited (87,374) 17.36 Nonvested balance as of March 31, 2025 1,516,494 $ 16.21 The Company grants RSUs to the Company's employees and non-employee directors under the Company’s 2020 Incentive Award Plan (the “ 2020 Plan ”). Pursuant to the RSU award agreements,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and are expensed on a straight-line basis over the requisite service period, which ranges between one year and three years from the date of grant, subject to the continued employment of the employees and services of the non-employee board members. As of March 31, 2025, the unrecognized stock-based compensation expense related to the unvested portion of the Company's RSU awards was approximately $21.7 million and is expected to be recognized over a weighted-average period of 2.21 years. During the three months ended March 31, 2025, the Company issued an aggregate of 499,389 shares of common stock to employees and non-employee directors upon the vesting of RSUs previously granted under the 2020 Plan. Performance-Based Restricted Stock Units The following table sets forth the Company's performance-based restricted stock unit (“ PSU ”) activity during the three months ended March 31, 2025: Number of Performance-Based Restricted Stock Units Weighted-Average Grant-Date Fair Value Nonvested balance as of December 31, 2024 1,350,358 $ 22.01 Granted 601,602 15.22 Vested (407,117) 25.88 Forfeited (58,277) 14.41 Nonvested balance as of March 31, 2025 1,486,566 $ 16.11 The Company also grants PSUs to employees under the Company’s 2020 Plan. Pursuant to the PSU Award Agreement, each PSU entitles the recipient to up to 1.5 shares of the Company’s common stock, subject to certain performance measures set forth in individual agreements. The PSUs will vest, if at all, following the achievement of certain performance measures or market conditions over a three-year performance period, relative to certain performance and market conditions. The grant date fair value of PSUs that vest relative to a performance condition is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Grant date fair value of PSUs that vest relative to a market condition is measured using a Monte Carlo simulation model and expensed on a straight-line basis, net of forfeitures, over the service period of the awards, which is generally the vesting term of three years. As of March 31, 2025, the nonvested balance of PSUs that vest based on performance and market conditions were 594,634 and 891,932 sh ares, respectively. As of March 31, 2025, the unrecognized stock-based compensation expense related to the unvested portion of the Company's PSU awards was approximately $17.5 million and is expected to be recognized over a weighted-average period of 1.89 years. During the three months ended March 31, 2025, the Company issued an aggregate of 165,455 shares of common stock to employees and non-employee directors upon the vesting of PSUs previously granted under the 2020 Plan. Stock Options As of March 31, 2025 , there was no unrecognized stock-based compensation expense related to the unvested portion of the Company's stock options, as all granted stock options were fully vested on October 15, 2024. During the three months ended March 31, 2025, the Company issued an aggregate of 274,493 shares of common stock to employees upon the exercise of options previously granted under the 2016 Stock Incentive Plan and 2020 Plan at exercise prices ranging from $3.68 to $13.82 per share. During the three months ended March 31, 2024, the Company issued an aggregate of 270,943 shares of common stock to employees upon the exercise of options previously granted under the 2016 Stock Incentive Plan and 2020 Plan at exercise prices ranging from $3.68 to $13.82 per share. Employee Stock Purchase Plan During the three months ended March 31, 2025 and 2024, the Company issued no shares through the Employee Stock Purchase Plan (“ ESPP” ). Share Repurchase Program On April 30, 2024, the Board authorized a new share repurchase program (the “ Share Repurchase Program ”), under which the Company may repurchase up to $40 million in shares of common stock through April 30, 2029. The repurchase program is subject to market conditions, the periodic capital needs of the Company’s operating activities, and the continued satisfaction of all covenants under the Company’s Term Loan and ABL Credit Agreement. The Share Repurchase Program does not obligate the Company to repurchase shares and may be suspended, terminated, or modified at any time. As of March 31, 2025, the Company had repurchased approximately $0.5 million, or 26,495 shares, of the Company's outstanding common stock under the Share Repurchase program and $39.5 million remains available for share repurchases. The acquired shares were recorded as Treasury stock upon re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the Company's basic and diluted earnings per share for the three months ended March 31, 2025 and 2024: Three Months Ended March 31, (in thousands, except share and per share amounts) 2025 2024 Basic net (loss) income per share: Net (loss) income $ (9,618) $ 8,424 Weighted-average common shares outstanding during the period 43,412,366 35,186,121 Basic net (loss) income per share $ (0.22) $ 0.24 Three Months Ended March 31, (in thousands, except share and per share amounts) 2025 2024 Diluted net (loss) income per share: Net (loss) income $ (9,618) $ 8,424 Weighted-average basic shares outstanding during the period 43,412,366 35,186,121 Plus: Common stock equivalents associated with stock-based compensation — 2,799,664 Weighted-average diluted shares outstanding 43,412,366 37,985,785 Diluted net (loss) income per share $ (0.22) $ 0.22 The computation of weighted-average diluted shares outstanding excluded the following share amounts as their effect would have been anti-dilutive for the three months ended March 31, 2025 and 2024: Three Months Ended March 31, 2025 2024 Outstanding RSUs 1,516,494 139,664 Outstanding PSUs 1,607,551 96,515 Outstanding stock options 2,430,369 — Outstanding ESPP shares 108,062 42,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 ETR ”) was 23.0% for the three months ended March 31, 2025 and 39.0% for the three months ended March 31, 2024. The Company's ETR differs from the U.S. Federal statutory rate of 21% primarily due to permanent differences, including state taxes, non-deductible executive compensation, non-U.S. taxing jurisdictions, tax credits, minimum taxes, change in valuation allowance due to expiring net operating losses, and the discrete impact of interest accrual on uncertain tax positions. As of March 31, 2025 and December 31, 2024, the amount of unrecognized tax benefits was $18.8 million and $18.1 million, respectively, excluding interest and penalties, that if recognized, would impact the effective tax rate. As of March 31, 2025 and December 31, 2024, the Company had $11.9 million and $11.3 million, respectively, recorded for interest on the Company's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15.6 million within the next 12 months, affecting the Company’s ETR if realized. See Note 13, Conting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 xml:space="preserve">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when material, but no amount is reserved. The Company does not expect that the ultimate resolution of pending regulatory and legal matters in future periods will have a material adverse effect on the Company's consolidated statements of operations and comprehensive (loss) income, balance sheets or cash flows. Regulatory Matter In October 2024, the Company received a subpoena from the Division of Enforcement of the SEC requesting documents and information related to the Company’s previously publicly announced strategic conversion of its clients from its digital Marketing Services solutions platform to its SaaS solutions platform. The Company is cooperating fully. The SEC noted that the investigation is a fact-finding inquiry and does not mean that it has concluded that anyone has violated the law. Section 199 and Research and Development Tax Case Section 199 of the Internal Revenue Code of 1986, as amended (the “Tax Code” ), provided for deductions for manufacturing performed in the U.S. The Internal Revenue Service (“ IRS ”) took the position that directory providers were not entitled to claim the deductions because printing vendors had already claimed the deductions. The Tax Code also grants tax credits related to research and development expenditures. The IRS also took the position that the expenditures had not been sufficiently documented to be eligible for the tax credit. The Company disagreed with the IRS's positions. The IRS challenged the Company's tax return position on both the Section 199 deduction and the tax credits. With respect to the tax years 2012 through June 2015 for the YP LLC partnership, the IRS sent 90-day notices to DexYP on August 29, 2018. In response, the Company filed three petitions (in the names of various related partners) in U.S. Tax Court challenging the IRS, and the IRS filed answers to those petitions. The three cases were consolidated by the court and were referred back to IRS Administrative Appeals for settlement negotiations, during which time the litigation was suspended. Several appeals c onferences were held. The Company settled their claim for a Section 199 deduction on favorable terms. The Company and the IRS also reached an agreement regarding additional research and development tax credits for the tax years at issue whereby the IRS allowed more tax credits than were originally claimed on the tax returns. With respect to the tax year from July to December 2015 for the Print Media LLC partnership, the Company also filed a petition in the U.S. Tax Court to challenge the IRS denial of its Section 199 deductions. As of March 31, 2025 and December 31, 2024, the Company has reserved $28.8 million and $28.3 million, respectively, in connection with the Section 199 disallowance and less than $0.1 million related to the research and development tax credit disallowance. On May 22, 2023, the Company received a draft Appeals Settlement document (“ Draft Settlement ”) from the IRS relating to the IRC Section 199 tax case. Once finalized, the Draft Settlement will result in a decrease in the unrecognized tax benefit recorded for this tax position. During the year ended December 31, 2024, the Company recorded a measurement adjustment to the uncertain tax position liability to account for the new information received from the Draft Settl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unaudited) - USD ($) $ in Thousands</t>
        </is>
      </c>
      <c r="B1" s="2" t="inlineStr">
        <is>
          <t>3 Months Ended</t>
        </is>
      </c>
    </row>
    <row r="2">
      <c r="B2" s="2" t="inlineStr">
        <is>
          <t>Mar. 31, 2025</t>
        </is>
      </c>
      <c r="C2" s="2" t="inlineStr">
        <is>
          <t>Mar. 31, 2024</t>
        </is>
      </c>
    </row>
    <row r="3">
      <c r="A3" s="4" t="inlineStr">
        <is>
          <t>Revenue</t>
        </is>
      </c>
      <c r="B3" s="6" t="n">
        <v>181371</v>
      </c>
      <c r="C3" s="6" t="n">
        <v>233624</v>
      </c>
    </row>
    <row r="4">
      <c r="A4" s="4" t="inlineStr">
        <is>
          <t>Cost of services</t>
        </is>
      </c>
      <c r="B4" s="5" t="n">
        <v>62083</v>
      </c>
      <c r="C4" s="5" t="n">
        <v>79983</v>
      </c>
    </row>
    <row r="5">
      <c r="A5" s="4" t="inlineStr">
        <is>
          <t>Gross profit</t>
        </is>
      </c>
      <c r="B5" s="5" t="n">
        <v>119288</v>
      </c>
      <c r="C5" s="5" t="n">
        <v>153641</v>
      </c>
    </row>
    <row r="6">
      <c r="A6" s="3" t="inlineStr">
        <is>
          <t>Operating expenses:</t>
        </is>
      </c>
      <c r="B6" s="4" t="inlineStr">
        <is>
          <t xml:space="preserve"> </t>
        </is>
      </c>
      <c r="C6" s="4" t="inlineStr">
        <is>
          <t xml:space="preserve"> </t>
        </is>
      </c>
    </row>
    <row r="7">
      <c r="A7" s="4" t="inlineStr">
        <is>
          <t>Sales and marketing</t>
        </is>
      </c>
      <c r="B7" s="5" t="n">
        <v>70051</v>
      </c>
      <c r="C7" s="5" t="n">
        <v>70091</v>
      </c>
    </row>
    <row r="8">
      <c r="A8" s="4" t="inlineStr">
        <is>
          <t>General and administrative</t>
        </is>
      </c>
      <c r="B8" s="5" t="n">
        <v>52271</v>
      </c>
      <c r="C8" s="5" t="n">
        <v>52416</v>
      </c>
    </row>
    <row r="9">
      <c r="A9" s="4" t="inlineStr">
        <is>
          <t>Total operating expenses</t>
        </is>
      </c>
      <c r="B9" s="5" t="n">
        <v>122322</v>
      </c>
      <c r="C9" s="5" t="n">
        <v>122507</v>
      </c>
    </row>
    <row r="10">
      <c r="A10" s="4" t="inlineStr">
        <is>
          <t>Operating (loss) income</t>
        </is>
      </c>
      <c r="B10" s="5" t="n">
        <v>-3034</v>
      </c>
      <c r="C10" s="5" t="n">
        <v>31134</v>
      </c>
    </row>
    <row r="11">
      <c r="A11" s="3" t="inlineStr">
        <is>
          <t>Other income (expense):</t>
        </is>
      </c>
      <c r="B11" s="4" t="inlineStr">
        <is>
          <t xml:space="preserve"> </t>
        </is>
      </c>
      <c r="C11" s="4" t="inlineStr">
        <is>
          <t xml:space="preserve"> </t>
        </is>
      </c>
    </row>
    <row r="12">
      <c r="A12" s="4" t="inlineStr">
        <is>
          <t>Interest expense, nonoperating</t>
        </is>
      </c>
      <c r="B12" s="5" t="n">
        <v>-9073</v>
      </c>
      <c r="C12" s="5" t="n">
        <v>-13359</v>
      </c>
    </row>
    <row r="13">
      <c r="A13" s="4" t="inlineStr">
        <is>
          <t>Other components of net periodic pension cost</t>
        </is>
      </c>
      <c r="B13" s="5" t="n">
        <v>-768</v>
      </c>
      <c r="C13" s="5" t="n">
        <v>-1581</v>
      </c>
    </row>
    <row r="14">
      <c r="A14" s="4" t="inlineStr">
        <is>
          <t>Other income (expense)</t>
        </is>
      </c>
      <c r="B14" s="5" t="n">
        <v>392</v>
      </c>
      <c r="C14" s="5" t="n">
        <v>-2373</v>
      </c>
    </row>
    <row r="15">
      <c r="A15" s="4" t="inlineStr">
        <is>
          <t>(Loss) income before income tax benefit (expense)</t>
        </is>
      </c>
      <c r="B15" s="5" t="n">
        <v>-12483</v>
      </c>
      <c r="C15" s="5" t="n">
        <v>13821</v>
      </c>
    </row>
    <row r="16">
      <c r="A16" s="4" t="inlineStr">
        <is>
          <t>Income tax benefit (expense)</t>
        </is>
      </c>
      <c r="B16" s="5" t="n">
        <v>2865</v>
      </c>
      <c r="C16" s="5" t="n">
        <v>-5397</v>
      </c>
    </row>
    <row r="17">
      <c r="A17" s="4" t="inlineStr">
        <is>
          <t>Net (loss) income</t>
        </is>
      </c>
      <c r="B17" s="5" t="n">
        <v>-9618</v>
      </c>
      <c r="C17" s="5" t="n">
        <v>8424</v>
      </c>
    </row>
    <row r="18">
      <c r="A18" s="3" t="inlineStr">
        <is>
          <t>Other comprehensive income (loss):</t>
        </is>
      </c>
      <c r="B18" s="4" t="inlineStr">
        <is>
          <t xml:space="preserve"> </t>
        </is>
      </c>
      <c r="C18" s="4" t="inlineStr">
        <is>
          <t xml:space="preserve"> </t>
        </is>
      </c>
    </row>
    <row r="19">
      <c r="A19" s="4" t="inlineStr">
        <is>
          <t>Foreign currency translation adjustment, net of tax</t>
        </is>
      </c>
      <c r="B19" s="5" t="n">
        <v>-187</v>
      </c>
      <c r="C19" s="5" t="n">
        <v>-265</v>
      </c>
    </row>
    <row r="20">
      <c r="A20" s="4" t="inlineStr">
        <is>
          <t>Comprehensive (loss) income</t>
        </is>
      </c>
      <c r="B20" s="6" t="n">
        <v>-9805</v>
      </c>
      <c r="C20" s="6" t="n">
        <v>8159</v>
      </c>
    </row>
    <row r="21">
      <c r="A21" s="3" t="inlineStr">
        <is>
          <t>Net (loss) income per common share:</t>
        </is>
      </c>
      <c r="B21" s="4" t="inlineStr">
        <is>
          <t xml:space="preserve"> </t>
        </is>
      </c>
      <c r="C21" s="4" t="inlineStr">
        <is>
          <t xml:space="preserve"> </t>
        </is>
      </c>
    </row>
    <row r="22">
      <c r="A22" s="4" t="inlineStr">
        <is>
          <t>Basic (in dollars per share)</t>
        </is>
      </c>
      <c r="B22" s="7" t="n">
        <v>-0.22</v>
      </c>
      <c r="C22" s="7" t="n">
        <v>0.24</v>
      </c>
    </row>
    <row r="23">
      <c r="A23" s="4" t="inlineStr">
        <is>
          <t>Diluted (in dollars per share)</t>
        </is>
      </c>
      <c r="B23" s="7" t="n">
        <v>-0.22</v>
      </c>
      <c r="C23" s="7" t="n">
        <v>0.22</v>
      </c>
    </row>
    <row r="24">
      <c r="A24" s="3" t="inlineStr">
        <is>
          <t>Weighted-average shares used in computing basic and diluted net (loss) income per common share:</t>
        </is>
      </c>
      <c r="B24" s="4" t="inlineStr">
        <is>
          <t xml:space="preserve"> </t>
        </is>
      </c>
      <c r="C24" s="4" t="inlineStr">
        <is>
          <t xml:space="preserve"> </t>
        </is>
      </c>
    </row>
    <row r="25">
      <c r="A25" s="4" t="inlineStr">
        <is>
          <t>Basic (in shares)</t>
        </is>
      </c>
      <c r="B25" s="5" t="n">
        <v>43412366</v>
      </c>
      <c r="C25" s="5" t="n">
        <v>35186121</v>
      </c>
    </row>
    <row r="26">
      <c r="A26" s="4" t="inlineStr">
        <is>
          <t>Diluted (in shares)</t>
        </is>
      </c>
      <c r="B26" s="5" t="n">
        <v>43412366</v>
      </c>
      <c r="C26" s="5" t="n">
        <v>37985785</v>
      </c>
    </row>
    <row r="27">
      <c r="A27" s="4" t="inlineStr">
        <is>
          <t>Nonrelated Party</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 nonoperating</t>
        </is>
      </c>
      <c r="B29" s="6" t="n">
        <v>-6067</v>
      </c>
      <c r="C29" s="6" t="n">
        <v>-13359</v>
      </c>
    </row>
    <row r="30">
      <c r="A30" s="4" t="inlineStr">
        <is>
          <t>Related Party</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 nonoperating</t>
        </is>
      </c>
      <c r="B32" s="6" t="n">
        <v>-3006</v>
      </c>
      <c r="C32" s="6" t="n">
        <v>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table summarizes the changes in accumulated other comprehensive loss, which is reported as a component of stockholders' equity, for the three months ended March 31, 2025 and 2024: Accumulated Other Comprehensive Loss (in thousands) 2025 2024 Beginning balance at January 1, $ (14,941) $ (15,191) Foreign currency translation adjustment, net of tax expense of $0.0 million and $0.1 million, respectively (187) (265) Ending balance at March 31, $ (15,128) $ (15,4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hief operating decision maker (“ CODM ”) is the chief executive officer. The CODM monitors actual versus forecast results for segment adjusted EBITDA on a monthly basis to assess the performance of each segment and make decisions about allocating resources to each segment. The Company manages its operations using two operating segments, which are also its reportable segments: (1) Thryv SaaS and (2) Thryv Marketing Services.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Segment cost of services, Segment sales and marketing, and Segment general and administrative expenses presented below exclude the allocation of depreciation and amortization expense, stock-based compensation expense, restructuring and integration expenses, transactions costs and other expenses. Three Months Ended March 31, 2025 (in thousands) Thryv SaaS Thryv Marketing Services Total Segment revenue $ 111,129 $ 70,242 $ 181,371 Less: Segment cost of services 29,676 28,028 57,704 Segment sales and marketing 45,800 17,470 63,270 Segment general and administrative 24,838 14,658 39,496 Segment Adjusted EBITDA $ 10,815 $ 10,086 $ 20,901 Three Months Ended March 31, 2024 (in thousands) Thryv SaaS Thryv Marketing Services Total Segment revenue $ 74,322 $ 159,302 $ 233,624 Less: Segment cost of services 23,464 50,570 74,034 Segment sales and marketing 35,031 28,918 63,949 Segment general and administrative 12,392 29,135 41,527 Segment Adjusted EBITDA $ 3,435 $ 50,679 $ 54,114 A reconciliation of the Company’s (Loss) income before income tax benefit (expense) to total Segment Adjusted EBITDA is as follows : Three Months Ended March 31, (in thousands) 2025 2024 (Loss) income before income tax benefit (expense) $ (12,483) $ 13,821 Interest expense 9,073 13,359 Depreciation and amortization expense 11,516 14,553 Stock-based compensation expense 7,737 5,289 Restructuring and integration expenses 4,682 5,265 Other components of net periodic pension cost 768 1,581 Other (392) 246 Total Segment Adjusted EBITDA $ 20,901 $ 54,114 The following table sets forth the Company's disaggregation of Revenue based on services for the periods indicated: Three Months Ended March 31, (in thousands) 2025 2024 Thryv SaaS $ 111,129 $ 74,322 Thryv Marketing Services Print 37,711 84,636 Digital 32,531 74,666 Total Thryv Marketing Services 70,242 159,302 Revenue $ 181,371 $ 233,624 Revenue by geography is based on the location of the customer. The following table sets forth the Company's disaggregation of Revenue based on geographic region for the periods indicated: Three Months Ended March 31, (in thousands) 2025 2024 United States $ 146,113 $ 196,440 International 35,258 37,184 Revenue $ 181,371 $ 233,624 Revenue from customers located in Australia that was attributed to the International region was approximately 15.8% and 14.3% of total revenue for the three months ended March 31, 2025 and 2024, respectively. No other individual country from the International region contributed more than 10% of total revenue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9618</v>
      </c>
      <c r="C4" s="6" t="n">
        <v>842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adoption or termination of contracts, instructions or written plans for the purchase or sale of our securities by our officers and directors for the three months ended March 31, 2025, which is intended to satisfy the affirmative defense conditions of Rule 10b5-1(c) under the Exchange Act ("Rule 10b5-1 Plan"), was as follows: Name Title Action Date Adopted Expiration Date Aggregate # of Securities to be Sold John Wholey Executive Vice President and Chief Operations Officer Adoption March 19, 2025 February 27, 2026 130,5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hn Wholey [Member]</t>
        </is>
      </c>
      <c r="B8" s="4" t="inlineStr">
        <is>
          <t xml:space="preserve"> </t>
        </is>
      </c>
    </row>
    <row r="9">
      <c r="A9" s="3" t="inlineStr">
        <is>
          <t>Trading Arrangements, by Individual</t>
        </is>
      </c>
      <c r="B9" s="4" t="inlineStr">
        <is>
          <t xml:space="preserve"> </t>
        </is>
      </c>
    </row>
    <row r="10">
      <c r="A10" s="4" t="inlineStr">
        <is>
          <t>Name</t>
        </is>
      </c>
      <c r="B10" s="4" t="inlineStr">
        <is>
          <t>John Wholey</t>
        </is>
      </c>
    </row>
    <row r="11">
      <c r="A11" s="4" t="inlineStr">
        <is>
          <t>Title</t>
        </is>
      </c>
      <c r="B11" s="4" t="inlineStr">
        <is>
          <t>Executive Vice President and Chief Operations Officer</t>
        </is>
      </c>
    </row>
    <row r="12">
      <c r="A12" s="4" t="inlineStr">
        <is>
          <t>Rule 10b5-1 Arrangement Adopted</t>
        </is>
      </c>
      <c r="B12" s="4" t="inlineStr">
        <is>
          <t>true</t>
        </is>
      </c>
    </row>
    <row r="13">
      <c r="A13" s="4" t="inlineStr">
        <is>
          <t>Adoption Date</t>
        </is>
      </c>
      <c r="B13" s="4" t="inlineStr">
        <is>
          <t>March 19, 2025</t>
        </is>
      </c>
    </row>
    <row r="14">
      <c r="A14" s="4" t="inlineStr">
        <is>
          <t>Expiration Date</t>
        </is>
      </c>
      <c r="B14" s="4" t="inlineStr">
        <is>
          <t>February 27, 2026</t>
        </is>
      </c>
    </row>
    <row r="15">
      <c r="A15" s="4" t="inlineStr">
        <is>
          <t>Arrangement Duration</t>
        </is>
      </c>
      <c r="B15" s="4" t="inlineStr">
        <is>
          <t>345 days</t>
        </is>
      </c>
    </row>
    <row r="16">
      <c r="A16" s="4" t="inlineStr">
        <is>
          <t>Aggregate Available</t>
        </is>
      </c>
      <c r="B16" s="5" t="n">
        <v>130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months ended March 31, 2025 and 2024 have been prepared on the same basis as the audited annual financial statements . The consolidated balance sheet as of December 31, 2024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4.</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the valuation allowance, stock-based compensation expense, operating lease right-of-use assets and operating lease liabilities, and pension obligations. Significant estimates are also used in determining the recoverability and fair value of fixed assets and capitalized software, operating lease right-of-use assets, goodwill and intangible assets.</t>
        </is>
      </c>
    </row>
    <row r="6">
      <c r="A6" s="4" t="inlineStr">
        <is>
          <t>Cash, Cash Equivalents, and Restricted Cash</t>
        </is>
      </c>
      <c r="B6" s="4" t="inlineStr">
        <is>
          <t xml:space="preserve">Cash, Cash Equivalents, and Restricted Cash The following table presents a reconciliation of cash, cash equivalents and restricted cash reported within the Company's consolidated balance sheets to the amount shown in the Company's consolidated statements of cash flows for the three months ended March 31, 2025 and 2024: (in thousands) March 31, 2025 March 31, 2024 Cash and cash equivalents $ 10,993 $ 14,394 Restricted cash, included in Other current assets 1,461 2,015 Total cash, cash equivalents and restricted cash $ 12,454 $ 16,409 </t>
        </is>
      </c>
    </row>
    <row r="7">
      <c r="A7" s="4" t="inlineStr">
        <is>
          <t>Accounts Receivable, Net of Allowance</t>
        </is>
      </c>
      <c r="B7" s="4" t="inlineStr">
        <is>
          <t xml:space="preserve">Accounts Receivable, Net of Allowance Accounts receivable represents billed amounts for which invoices have been provided to clients and unbilled amounts for which revenue has been recognized, but amounts have not yet been billed to the client. The following table represents the components of Accounts receivable, net of allowance: (in thousands) March 31, 2025 December 31, 2024 Accounts receivable $ 42,794 $ 45,552 Unbilled accounts receivable (1) 110,244 129,119 Total accounts receivable $ 153,038 $ 174,671 Less: allowance for credit losses (13,144) (13,051) Accounts receivable, net of allowance $ 139,894 $ 161,620 (1) </t>
        </is>
      </c>
    </row>
    <row r="8">
      <c r="A8" s="4" t="inlineStr">
        <is>
          <t>Recent Accounting Pronouncements</t>
        </is>
      </c>
      <c r="B8" s="4" t="inlineStr">
        <is>
          <t>Recent Accounting Pronouncements Recently Adopted Accounting Pronouncements In November 2023, the Financial Accounting Standards Board (“ FASB ”) issued ASU No. 2023-07, “ Segment Reporting (Topic 280): Improvements to Reportable Segment Disclosures ” (“ ASU 2023-07 ”). ASU 2023-07 requires additional disclosures, including more detailed information about segment expenses about a public entity’s reportable segments on an annual and interim basis. The new segment disclosures are effective for fiscal years beginning after December 15, 2023, and interim periods within fiscal years beginning after December 15, 2024. Management reviewed the extent of new disclosures necessary, and has implemented the disclosure updates within the Company's consolidated financial statements. Other than additional disclosures, the Company's adoption of ASU 2023-07 did not have a material impact on its consolidated financial statements. See Note 15, Segment Information, for additional information. Recently Issued Accounting Pronouncements Not Yet Adopted In December 2023, the FASB issued ASU No. 2023-09, “ Income Taxes (Topic 740): Improvements to Income Tax Disclosures ” (“ ASU 2023-09 ”). ASU 2023-09 requires additional disclosures primarily related to the rate reconciliation and income taxes paid information. The new income tax disclosures are effective for the current fiscal year and we will implement the new disclosure updates within the Company's consolidated financial statements included in the Annual Report on Form 10-K for the fiscal year ending December 31, 2025. Management is in the process of reviewing the extent and impact of these new disclosures. In November 2024, the FASB issued ASU No. 2024-03, “ Reporting Comprehensive Income—Expense Disaggregation Disclosures (Subtopic 220-40): Disaggregation of Income Statement Expenses ” (“ ASU 2024-03 ”), and in January 2025, the FASB issued ASU 2025-01, “Income Statement – Reporting Comprehensive Income - Expense Disaggregation Disclosures (Subtopic 220-40): Clarifying the Effective Date ” (" ASU 2025-01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Management will review the extent and impact of new disclosures necessary in the coming years, prior to implementation 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cash equivalents and restricted cash reported within the Company's consolidated balance sheets to the amount shown in the Company's consolidated statements of cash flows for the three months ended March 31, 2025 and 2024: (in thousands) March 31, 2025 March 31, 2024 Cash and cash equivalents $ 10,993 $ 14,394 Restricted cash, included in Other current assets 1,461 2,015 Total cash, cash equivalents and restricted cash $ 12,454 $ 16,409 </t>
        </is>
      </c>
    </row>
    <row r="5">
      <c r="A5" s="4" t="inlineStr">
        <is>
          <t>Schedule of Accounts Receivable</t>
        </is>
      </c>
      <c r="B5" s="4" t="inlineStr">
        <is>
          <t xml:space="preserve">The following table represents the components of Accounts receivable, net of allowance: (in thousands) March 31, 2025 December 31, 2024 Accounts receivable $ 42,794 $ 45,552 Unbilled accounts receivable (1) 110,244 129,119 Total accounts receivable $ 153,038 $ 174,671 Less: allowance for credit losses (13,144) (13,051) Accounts receivable, net of allowance $ 139,894 $ 161,62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of the fair values of the assets acquired and liabilities assumed at the Keap Acquisition Date: (in thousands) Current assets $ 3,024 Fixed assets and capitalized software 7,801 Intangible assets: Client relationships 27,300 Trademarks and domain names 5,700 Covenants not to compete 300 Deferred tax assets 11,130 Other assets 4,730 Current liabilities (15,280) Other liabilities (2,600) Goodwill 34,925 Total consideration transferred $ 77,030 </t>
        </is>
      </c>
    </row>
    <row r="5">
      <c r="A5" s="4" t="inlineStr">
        <is>
          <t>Schedule of Pro Forma Financial Information</t>
        </is>
      </c>
      <c r="B5" s="4" t="inlineStr">
        <is>
          <t xml:space="preserve">The pro forma financial information is not necessarily indicative of the consolidated results of operations that would have been realized had the Keap Acquisition been completed as of January 1, 2023, nor is it meant to be indicative of future results of operations that the combined entity will achieve. Three Months Ended March 31, (in thousands) (unaudited) 2024 Revenue $ 255,040 Net income 8,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nd Carrying Value of Debt Instruments</t>
        </is>
      </c>
      <c r="B4" s="4" t="inlineStr">
        <is>
          <t xml:space="preserve">The following table sets forth the carrying amount and fair value of the Term Loan: March 31, 2025 December 31, 2024 (in thousands) Carrying Amount Fair Value Carrying Amount Fair Value Term Loan, net $ 261,197 $ 265,606 $ 260,446 $ 264,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ets forth the changes in the carrying amount of the Company's goodwill for the three months ended March 31, 2025 and the year ended December 31, 2024 . (in thousands) Thryv SaaS Thryv Marketing Services Total Balance as of December 31, 2023 $ 218,884 $ 83,516 $ 302,400 Keap Acquisition (1) 34,434 — 34,434 Impairments — (83,094) (83,094) Effects of foreign currency translation — (422) (422) Balance as of December 31, 2024 $ 253,318 $ — $ 253,318 Measurement period adjustments to Keap Acquisition (2) 491 — 491 Balance as of March 31, 2025 $ 253,809 $ — $ 253,809 (1) Keap was included in the Thryv SaaS reporting unit. (2) Goodwill increased during the three months ended March 31, 2025 in connection with a measurement period adjustment for the Keap Acquisition. See Note 2, Acquisitions</t>
        </is>
      </c>
    </row>
    <row r="5">
      <c r="A5" s="4" t="inlineStr">
        <is>
          <t>Schedule of Finite-lived Intangible Assets</t>
        </is>
      </c>
      <c r="B5" s="4" t="inlineStr">
        <is>
          <t>The following tables set forth the details of the Company's intangible assets as of March 31, 2025 and December 31, 2024 : As of March 31, 2025 (in thousands) Gross Accumulated Net Weighted Client relationships $ 819,525 $ (793,429) $ 26,096 7.3 Trademarks and domain names 228,206 (222,454) 5,752 7.2 Covenants not to compete 5,221 (5,113) 108 0.4 Total intangible assets $ 1,052,952 $ (1,020,996) $ 31,956 7.3 As of December 31, 2024 (in thousands) Gross Accumulated Net Weighted Client relationships $ 818,781 $ (790,891) $ 27,890 7.4 Trademarks and domain names 228,021 (221,936) 6,085 7.4 Covenants not to compete 5,221 (4,937) 284 0.5 Total intangible assets $ 1,052,023 $ (1,017,764) $ 34,259 7.4</t>
        </is>
      </c>
    </row>
    <row r="6">
      <c r="A6" s="4" t="inlineStr">
        <is>
          <t>Schedule of Estimated Aggregate Future Amortization Expense</t>
        </is>
      </c>
      <c r="B6" s="4" t="inlineStr">
        <is>
          <t xml:space="preserve">Estimated aggregate future amortization expense by fiscal year for the Company's intangible assets is as follows: (in thousands) Estimated Future 2025 (remaining) $ 5,990 2026 5,935 2027 4,584 2028 4,223 2029 3,762 Thereafter 7,462 Total $ 31,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Credit Losses</t>
        </is>
      </c>
      <c r="B4" s="4" t="inlineStr">
        <is>
          <t xml:space="preserve">The following table sets forth the Company's allowance for credit losses as of March 31, 2025 and 2024: (in thousands) 2025 2024 Balance as of January 1 $ 13,080 $ 14,961 Additions (1) 3,770 5,970 Deductions (2) (3,673) (3,063) Balance as of March 31 (3) $ 13,177 $ 17,868 (1) For the three months ended March 31, 2025 and 2024, the Company recorded a provision for credit losses of $3.8 million and $6.0 million, respectively, which is included in General and administrative expense in the Company's consolidated statements of operations and comprehensive income. (2) For the three months ended March 31, 2025 and 2024, the deductions represent amounts written off as uncollectible, net of recoveries. (3) As of March 31, 2025, $13.1 million of the allowance is attributable to Accounts receivable and less than $0.1 million is attributable to Contract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993</v>
      </c>
      <c r="C3" s="6" t="n">
        <v>16311</v>
      </c>
    </row>
    <row r="4">
      <c r="A4" s="4" t="inlineStr">
        <is>
          <t>Accounts receivable, net of allowance of $13,144 in 2025 and $13,051 in 2024</t>
        </is>
      </c>
      <c r="B4" s="5" t="n">
        <v>139894</v>
      </c>
      <c r="C4" s="5" t="n">
        <v>161620</v>
      </c>
    </row>
    <row r="5">
      <c r="A5" s="4" t="inlineStr">
        <is>
          <t>Contract assets, net of allowance of $33 in 2025 and $29 in 2024</t>
        </is>
      </c>
      <c r="B5" s="5" t="n">
        <v>1980</v>
      </c>
      <c r="C5" s="5" t="n">
        <v>2127</v>
      </c>
    </row>
    <row r="6">
      <c r="A6" s="4" t="inlineStr">
        <is>
          <t>Taxes receivable</t>
        </is>
      </c>
      <c r="B6" s="5" t="n">
        <v>7493</v>
      </c>
      <c r="C6" s="5" t="n">
        <v>6218</v>
      </c>
    </row>
    <row r="7">
      <c r="A7" s="4" t="inlineStr">
        <is>
          <t>Prepaid expenses</t>
        </is>
      </c>
      <c r="B7" s="5" t="n">
        <v>30806</v>
      </c>
      <c r="C7" s="5" t="n">
        <v>13923</v>
      </c>
    </row>
    <row r="8">
      <c r="A8" s="4" t="inlineStr">
        <is>
          <t>Deferred costs</t>
        </is>
      </c>
      <c r="B8" s="5" t="n">
        <v>9486</v>
      </c>
      <c r="C8" s="5" t="n">
        <v>8402</v>
      </c>
    </row>
    <row r="9">
      <c r="A9" s="4" t="inlineStr">
        <is>
          <t>Other current assets</t>
        </is>
      </c>
      <c r="B9" s="5" t="n">
        <v>2035</v>
      </c>
      <c r="C9" s="5" t="n">
        <v>2119</v>
      </c>
    </row>
    <row r="10">
      <c r="A10" s="4" t="inlineStr">
        <is>
          <t>Total current assets</t>
        </is>
      </c>
      <c r="B10" s="5" t="n">
        <v>202687</v>
      </c>
      <c r="C10" s="5" t="n">
        <v>210720</v>
      </c>
    </row>
    <row r="11">
      <c r="A11" s="4" t="inlineStr">
        <is>
          <t>Fixed assets and capitalized software, net</t>
        </is>
      </c>
      <c r="B11" s="5" t="n">
        <v>41998</v>
      </c>
      <c r="C11" s="5" t="n">
        <v>44478</v>
      </c>
    </row>
    <row r="12">
      <c r="A12" s="4" t="inlineStr">
        <is>
          <t>Goodwill</t>
        </is>
      </c>
      <c r="B12" s="5" t="n">
        <v>253809</v>
      </c>
      <c r="C12" s="5" t="n">
        <v>253318</v>
      </c>
    </row>
    <row r="13">
      <c r="A13" s="4" t="inlineStr">
        <is>
          <t>Intangible assets, net</t>
        </is>
      </c>
      <c r="B13" s="5" t="n">
        <v>31956</v>
      </c>
      <c r="C13" s="5" t="n">
        <v>34259</v>
      </c>
    </row>
    <row r="14">
      <c r="A14" s="4" t="inlineStr">
        <is>
          <t>Deferred tax assets</t>
        </is>
      </c>
      <c r="B14" s="5" t="n">
        <v>146530</v>
      </c>
      <c r="C14" s="5" t="n">
        <v>143495</v>
      </c>
    </row>
    <row r="15">
      <c r="A15" s="4" t="inlineStr">
        <is>
          <t>Other assets</t>
        </is>
      </c>
      <c r="B15" s="5" t="n">
        <v>26754</v>
      </c>
      <c r="C15" s="5" t="n">
        <v>25895</v>
      </c>
    </row>
    <row r="16">
      <c r="A16" s="4" t="inlineStr">
        <is>
          <t>Total assets</t>
        </is>
      </c>
      <c r="B16" s="5" t="n">
        <v>703734</v>
      </c>
      <c r="C16" s="5" t="n">
        <v>712165</v>
      </c>
    </row>
    <row r="17">
      <c r="A17" s="3" t="inlineStr">
        <is>
          <t>Current liabilities</t>
        </is>
      </c>
      <c r="B17" s="4" t="inlineStr">
        <is>
          <t xml:space="preserve"> </t>
        </is>
      </c>
      <c r="C17" s="4" t="inlineStr">
        <is>
          <t xml:space="preserve"> </t>
        </is>
      </c>
    </row>
    <row r="18">
      <c r="A18" s="4" t="inlineStr">
        <is>
          <t>Accounts payable</t>
        </is>
      </c>
      <c r="B18" s="5" t="n">
        <v>5894</v>
      </c>
      <c r="C18" s="5" t="n">
        <v>13011</v>
      </c>
    </row>
    <row r="19">
      <c r="A19" s="4" t="inlineStr">
        <is>
          <t>Accrued liabilities</t>
        </is>
      </c>
      <c r="B19" s="5" t="n">
        <v>80828</v>
      </c>
      <c r="C19" s="5" t="n">
        <v>95462</v>
      </c>
    </row>
    <row r="20">
      <c r="A20" s="4" t="inlineStr">
        <is>
          <t>Current portion of unrecognized tax benefits</t>
        </is>
      </c>
      <c r="B20" s="5" t="n">
        <v>26703</v>
      </c>
      <c r="C20" s="5" t="n">
        <v>26196</v>
      </c>
    </row>
    <row r="21">
      <c r="A21" s="4" t="inlineStr">
        <is>
          <t>Contract liabilities</t>
        </is>
      </c>
      <c r="B21" s="5" t="n">
        <v>42873</v>
      </c>
      <c r="C21" s="5" t="n">
        <v>40315</v>
      </c>
    </row>
    <row r="22">
      <c r="A22" s="4" t="inlineStr">
        <is>
          <t>Other current liabilities</t>
        </is>
      </c>
      <c r="B22" s="5" t="n">
        <v>6847</v>
      </c>
      <c r="C22" s="5" t="n">
        <v>8151</v>
      </c>
    </row>
    <row r="23">
      <c r="A23" s="4" t="inlineStr">
        <is>
          <t>Total current liabilities</t>
        </is>
      </c>
      <c r="B23" s="5" t="n">
        <v>189395</v>
      </c>
      <c r="C23" s="5" t="n">
        <v>196260</v>
      </c>
    </row>
    <row r="24">
      <c r="A24" s="4" t="inlineStr">
        <is>
          <t>ABL Facility</t>
        </is>
      </c>
      <c r="B24" s="5" t="n">
        <v>37790</v>
      </c>
      <c r="C24" s="5" t="n">
        <v>23891</v>
      </c>
    </row>
    <row r="25">
      <c r="A25" s="4" t="inlineStr">
        <is>
          <t>Pension obligations, net</t>
        </is>
      </c>
      <c r="B25" s="5" t="n">
        <v>38699</v>
      </c>
      <c r="C25" s="5" t="n">
        <v>38014</v>
      </c>
    </row>
    <row r="26">
      <c r="A26" s="4" t="inlineStr">
        <is>
          <t>Other liabilities</t>
        </is>
      </c>
      <c r="B26" s="5" t="n">
        <v>9672</v>
      </c>
      <c r="C26" s="5" t="n">
        <v>9759</v>
      </c>
    </row>
    <row r="27">
      <c r="A27" s="4" t="inlineStr">
        <is>
          <t>Total long-term liabilities</t>
        </is>
      </c>
      <c r="B27" s="5" t="n">
        <v>321108</v>
      </c>
      <c r="C27" s="5" t="n">
        <v>318985</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0.01 par value, 250,000,000 shares authorized; 71,496,077 shares issued and 43,728,331 shares outstanding at March 31, 2025; and 70,556,740 shares issued and 43,033,960 shares outstanding at December 31, 2024</t>
        </is>
      </c>
      <c r="B30" s="5" t="n">
        <v>715</v>
      </c>
      <c r="C30" s="5" t="n">
        <v>706</v>
      </c>
    </row>
    <row r="31">
      <c r="A31" s="4" t="inlineStr">
        <is>
          <t>Additional paid-in capital</t>
        </is>
      </c>
      <c r="B31" s="5" t="n">
        <v>1282424</v>
      </c>
      <c r="C31" s="5" t="n">
        <v>1272476</v>
      </c>
    </row>
    <row r="32">
      <c r="A32" s="4" t="inlineStr">
        <is>
          <t>Treasury stock - 27,767,746 shares at March 31, 2025 and 27,522,780 shares at December 31, 2024</t>
        </is>
      </c>
      <c r="B32" s="5" t="n">
        <v>-492744</v>
      </c>
      <c r="C32" s="5" t="n">
        <v>-488903</v>
      </c>
    </row>
    <row r="33">
      <c r="A33" s="4" t="inlineStr">
        <is>
          <t>Accumulated other comprehensive loss</t>
        </is>
      </c>
      <c r="B33" s="5" t="n">
        <v>-15128</v>
      </c>
      <c r="C33" s="5" t="n">
        <v>-14941</v>
      </c>
    </row>
    <row r="34">
      <c r="A34" s="4" t="inlineStr">
        <is>
          <t>Accumulated deficit</t>
        </is>
      </c>
      <c r="B34" s="5" t="n">
        <v>-582036</v>
      </c>
      <c r="C34" s="5" t="n">
        <v>-572418</v>
      </c>
    </row>
    <row r="35">
      <c r="A35" s="4" t="inlineStr">
        <is>
          <t>Total stockholders' equity</t>
        </is>
      </c>
      <c r="B35" s="5" t="n">
        <v>193231</v>
      </c>
      <c r="C35" s="5" t="n">
        <v>196920</v>
      </c>
    </row>
    <row r="36">
      <c r="A36" s="4" t="inlineStr">
        <is>
          <t>Total liabilities and stockholders' equity</t>
        </is>
      </c>
      <c r="B36" s="5" t="n">
        <v>703734</v>
      </c>
      <c r="C36" s="5" t="n">
        <v>712165</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Term Loan</t>
        </is>
      </c>
      <c r="B39" s="5" t="n">
        <v>15750</v>
      </c>
      <c r="C39" s="5" t="n">
        <v>7875</v>
      </c>
    </row>
    <row r="40">
      <c r="A40" s="4" t="inlineStr">
        <is>
          <t>Term Loan, net</t>
        </is>
      </c>
      <c r="B40" s="5" t="n">
        <v>139565</v>
      </c>
      <c r="C40" s="5" t="n">
        <v>146885</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portion of Term Loan</t>
        </is>
      </c>
      <c r="B43" s="5" t="n">
        <v>10500</v>
      </c>
      <c r="C43" s="5" t="n">
        <v>5250</v>
      </c>
    </row>
    <row r="44">
      <c r="A44" s="4" t="inlineStr">
        <is>
          <t>Term Loan, net</t>
        </is>
      </c>
      <c r="B44" s="6" t="n">
        <v>95382</v>
      </c>
      <c r="C44" s="6" t="n">
        <v>100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as of March 31, 2025 and December 31, 2024: (in thousands) March 31, 2025 December 31, 2024 Accrued salaries and related expenses $ 38,571 $ 52,144 Accrued expenses 38,676 38,513 Accrued taxes 3,581 4,805 Accrued liabilities $ 80,828 $ 95,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 xml:space="preserve">The following table sets forth the Company's outstanding debt obligations as of March 31, 2025 and December 31, 2024: (in thousands) Maturity Interest Rate March 31, 2025 December 31, 2024 Term Loan May 1, 2029 SOFR + 6.75% $ 271,250 $ 271,250 ABL Facility May 1, 2028 SOFR + 2.50% - 2.75% 37,790 23,891 Unamortized original issue discount and debt issuance costs (10,053) (10,804) Total debt obligations $ 298,987 $ 284,337 Current portion of Term Loan (26,250) (13,125) Total long-term debt obligations $ 272,737 $ 271,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t>
        </is>
      </c>
      <c r="B4" s="4" t="inlineStr">
        <is>
          <t xml:space="preserve">The following table details the other components of net periodic pension cost for the Company's pension plans: Three Months Ended March 31, (in thousands) 2025 2024 Interest cost $ 4,732 $ 4,824 Expected return on assets (3,964) (3,243) Net periodic pension cost $ 768 $ 1,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Payment Arrangement, Cost by Plan</t>
        </is>
      </c>
      <c r="B4" s="4" t="inlineStr">
        <is>
          <t xml:space="preserve">The following table sets forth stock-based compensation expense recognized by the Company in the following line items in the Company's consolidated statements of operations and comprehensive (loss) income during the periods presented: Three Months Ended March 31, (in thousands) 2025 2024 Cost of services $ 153 $ 173 Sales and marketing 2,276 1,027 General and administrative 5,308 4,089 Stock-based compensation expense $ 7,737 $ 5,289 </t>
        </is>
      </c>
    </row>
    <row r="5">
      <c r="A5" s="4" t="inlineStr">
        <is>
          <t>Schedule of Stock-based Compensation Expense</t>
        </is>
      </c>
      <c r="B5" s="4" t="inlineStr">
        <is>
          <t xml:space="preserve">The following table sets forth stock-based compensation expense by award type during the periods presented: Three Months Ended March 31, (in thousands) 2025 2024 RSUs $ 2,983 $ 3,397 PSUs 4,516 1,496 Stock options — 147 ESPP 238 249 Stock-based compensation expense $ 7,737 $ 5,289 </t>
        </is>
      </c>
    </row>
    <row r="6">
      <c r="A6" s="4" t="inlineStr">
        <is>
          <t>Schedule of Nonvested Restricted Stock Shares Activity</t>
        </is>
      </c>
      <c r="B6" s="4" t="inlineStr">
        <is>
          <t xml:space="preserve">The following table sets forth the Company's restricted stock unit (“ RSU ”) activity during the three months ended March 31, 2025: Number of Restricted Stock Units Weighted-Average Grant-Date Fair Value Nonvested balance as of December 31, 2024 1,187,426 $ 19.42 Granted 915,623 14.96 Vested (499,181) 20.35 Forfeited (87,374) 17.36 Nonvested balance as of March 31, 2025 1,516,494 $ 16.21 </t>
        </is>
      </c>
    </row>
    <row r="7">
      <c r="A7" s="4" t="inlineStr">
        <is>
          <t>Schedule of Nonvested Performance-Based Units Activity</t>
        </is>
      </c>
      <c r="B7" s="4" t="inlineStr">
        <is>
          <t xml:space="preserve">The following table sets forth the Company's performance-based restricted stock unit (“ PSU ”) activity during the three months ended March 31, 2025: Number of Performance-Based Restricted Stock Units Weighted-Average Grant-Date Fair Value Nonvested balance as of December 31, 2024 1,350,358 $ 22.01 Granted 601,602 15.22 Vested (407,117) 25.88 Forfeited (58,277) 14.41 Nonvested balance as of March 31, 2025 1,486,566 $ 1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the Company's basic and diluted earnings per share for the three months ended March 31, 2025 and 2024: Three Months Ended March 31, (in thousands, except share and per share amounts) 2025 2024 Basic net (loss) income per share: Net (loss) income $ (9,618) $ 8,424 Weighted-average common shares outstanding during the period 43,412,366 35,186,121 Basic net (loss) income per share $ (0.22) $ 0.24 Three Months Ended March 31, (in thousands, except share and per share amounts) 2025 2024 Diluted net (loss) income per share: Net (loss) income $ (9,618) $ 8,424 Weighted-average basic shares outstanding during the period 43,412,366 35,186,121 Plus: Common stock equivalents associated with stock-based compensation — 2,799,664 Weighted-average diluted shares outstanding 43,412,366 37,985,785 Diluted net (loss) income per share $ (0.22) $ 0.22 </t>
        </is>
      </c>
    </row>
    <row r="5">
      <c r="A5" s="4" t="inlineStr">
        <is>
          <t>Schedule of Computation of Diluted Shares Outstanding</t>
        </is>
      </c>
      <c r="B5" s="4" t="inlineStr">
        <is>
          <t xml:space="preserve">The computation of weighted-average diluted shares outstanding excluded the following share amounts as their effect would have been anti-dilutive for the three months ended March 31, 2025 and 2024: Three Months Ended March 31, 2025 2024 Outstanding RSUs 1,516,494 139,664 Outstanding PSUs 1,607,551 96,515 Outstanding stock options 2,430,369 — Outstanding ESPP shares 108,062 42,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which is reported as a component of stockholders' equity, for the three months ended March 31, 2025 and 2024: Accumulated Other Comprehensive Loss (in thousands) 2025 2024 Beginning balance at January 1, $ (14,941) $ (15,191) Foreign currency translation adjustment, net of tax expense of $0.0 million and $0.1 million, respectively (187) (265) Ending balance at March 31, $ (15,128) $ (15,4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Segment cost of services, Segment sales and marketing, and Segment general and administrative expenses presented below exclude the allocation of depreciation and amortization expense, stock-based compensation expense, restructuring and integration expenses, transactions costs and other expenses. Three Months Ended March 31, 2025 (in thousands) Thryv SaaS Thryv Marketing Services Total Segment revenue $ 111,129 $ 70,242 $ 181,371 Less: Segment cost of services 29,676 28,028 57,704 Segment sales and marketing 45,800 17,470 63,270 Segment general and administrative 24,838 14,658 39,496 Segment Adjusted EBITDA $ 10,815 $ 10,086 $ 20,901 Three Months Ended March 31, 2024 (in thousands) Thryv SaaS Thryv Marketing Services Total Segment revenue $ 74,322 $ 159,302 $ 233,624 Less: Segment cost of services 23,464 50,570 74,034 Segment sales and marketing 35,031 28,918 63,949 Segment general and administrative 12,392 29,135 41,527 Segment Adjusted EBITDA $ 3,435 $ 50,679 $ 54,114 </t>
        </is>
      </c>
    </row>
    <row r="5">
      <c r="A5" s="4" t="inlineStr">
        <is>
          <t>Schedule of Reconciliation of Earnings Before Interest, Tax, Depreciation, and Amortization from Segments to Consolidated</t>
        </is>
      </c>
      <c r="B5" s="4" t="inlineStr">
        <is>
          <t xml:space="preserve">A reconciliation of the Company’s (Loss) income before income tax benefit (expense) to total Segment Adjusted EBITDA is as follows : Three Months Ended March 31, (in thousands) 2025 2024 (Loss) income before income tax benefit (expense) $ (12,483) $ 13,821 Interest expense 9,073 13,359 Depreciation and amortization expense 11,516 14,553 Stock-based compensation expense 7,737 5,289 Restructuring and integration expenses 4,682 5,265 Other components of net periodic pension cost 768 1,581 Other (392) 246 Total Segment Adjusted EBITDA $ 20,901 $ 54,114 </t>
        </is>
      </c>
    </row>
    <row r="6">
      <c r="A6" s="4" t="inlineStr">
        <is>
          <t>Schedule of Disaggregation of Revenue</t>
        </is>
      </c>
      <c r="B6" s="4" t="inlineStr">
        <is>
          <t xml:space="preserve">The following table sets forth the Company's disaggregation of Revenue based on services for the periods indicated: Three Months Ended March 31, (in thousands) 2025 2024 Thryv SaaS $ 111,129 $ 74,322 Thryv Marketing Services Print 37,711 84,636 Digital 32,531 74,666 Total Thryv Marketing Services 70,242 159,302 Revenue $ 181,371 $ 233,624 Revenue by geography is based on the location of the customer. The following table sets forth the Company's disaggregation of Revenue based on geographic region for the periods indicated: Three Months Ended March 31, (in thousands) 2025 2024 United States $ 146,113 $ 196,440 International 35,258 37,184 Revenue $ 181,371 $ 233,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993</v>
      </c>
      <c r="C3" s="6" t="n">
        <v>16311</v>
      </c>
      <c r="D3" s="6" t="n">
        <v>14394</v>
      </c>
      <c r="E3" s="4" t="inlineStr">
        <is>
          <t xml:space="preserve"> </t>
        </is>
      </c>
    </row>
    <row r="4">
      <c r="A4" s="4" t="inlineStr">
        <is>
          <t>Restricted cash, included in Other current assets</t>
        </is>
      </c>
      <c r="B4" s="5" t="n">
        <v>1461</v>
      </c>
      <c r="C4" s="4" t="inlineStr">
        <is>
          <t xml:space="preserve"> </t>
        </is>
      </c>
      <c r="D4" s="5" t="n">
        <v>2015</v>
      </c>
      <c r="E4" s="4" t="inlineStr">
        <is>
          <t xml:space="preserve"> </t>
        </is>
      </c>
    </row>
    <row r="5">
      <c r="A5" s="4" t="inlineStr">
        <is>
          <t>Total cash, cash equivalents and restricted cash</t>
        </is>
      </c>
      <c r="B5" s="6" t="n">
        <v>12454</v>
      </c>
      <c r="C5" s="6" t="n">
        <v>17760</v>
      </c>
      <c r="D5" s="6" t="n">
        <v>16409</v>
      </c>
      <c r="E5" s="6" t="n">
        <v>205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Receivabl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53038</v>
      </c>
      <c r="C3" s="6" t="n">
        <v>174671</v>
      </c>
    </row>
    <row r="4">
      <c r="A4" s="4" t="inlineStr">
        <is>
          <t>Less: allowance for credit losses</t>
        </is>
      </c>
      <c r="B4" s="5" t="n">
        <v>-13144</v>
      </c>
      <c r="C4" s="5" t="n">
        <v>-13051</v>
      </c>
    </row>
    <row r="5">
      <c r="A5" s="4" t="inlineStr">
        <is>
          <t>Accounts receivable, net of allowance</t>
        </is>
      </c>
      <c r="B5" s="5" t="n">
        <v>139894</v>
      </c>
      <c r="C5" s="5" t="n">
        <v>161620</v>
      </c>
    </row>
    <row r="6">
      <c r="A6" s="4" t="inlineStr">
        <is>
          <t>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42794</v>
      </c>
      <c r="C8" s="5" t="n">
        <v>45552</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6" t="n">
        <v>110244</v>
      </c>
      <c r="C11" s="6" t="n">
        <v>1291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6" t="n">
        <v>13144</v>
      </c>
      <c r="C3" s="6" t="n">
        <v>13051</v>
      </c>
    </row>
    <row r="4">
      <c r="A4" s="4" t="inlineStr">
        <is>
          <t>Contract assets, net of allowance</t>
        </is>
      </c>
      <c r="B4" s="6" t="n">
        <v>33</v>
      </c>
      <c r="C4" s="6" t="n">
        <v>29</v>
      </c>
    </row>
    <row r="5">
      <c r="A5" s="4" t="inlineStr">
        <is>
          <t>Common stock, par value (in dollars per share)</t>
        </is>
      </c>
      <c r="B5" s="7" t="n">
        <v>0.01</v>
      </c>
      <c r="C5" s="7" t="n">
        <v>0.01</v>
      </c>
    </row>
    <row r="6">
      <c r="A6" s="4" t="inlineStr">
        <is>
          <t>Common stock, authorized (in shares)</t>
        </is>
      </c>
      <c r="B6" s="5" t="n">
        <v>250000000</v>
      </c>
      <c r="C6" s="5" t="n">
        <v>250000000</v>
      </c>
    </row>
    <row r="7">
      <c r="A7" s="4" t="inlineStr">
        <is>
          <t>Common stock, issued (in shares)</t>
        </is>
      </c>
      <c r="B7" s="5" t="n">
        <v>71496077</v>
      </c>
      <c r="C7" s="5" t="n">
        <v>70556740</v>
      </c>
    </row>
    <row r="8">
      <c r="A8" s="4" t="inlineStr">
        <is>
          <t>Common stock, outstanding (in shares)</t>
        </is>
      </c>
      <c r="B8" s="5" t="n">
        <v>43728331</v>
      </c>
      <c r="C8" s="5" t="n">
        <v>43033960</v>
      </c>
    </row>
    <row r="9">
      <c r="A9" s="4" t="inlineStr">
        <is>
          <t>Treasury stock (in shares)</t>
        </is>
      </c>
      <c r="B9" s="5" t="n">
        <v>27767746</v>
      </c>
      <c r="C9" s="5" t="n">
        <v>27522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 Narrative (Details) - USD ($) $ in Thousands</t>
        </is>
      </c>
      <c r="C1" s="2" t="inlineStr">
        <is>
          <t>3 Months Ended</t>
        </is>
      </c>
    </row>
    <row r="2">
      <c r="B2" s="2" t="inlineStr">
        <is>
          <t>Oct. 31, 2024</t>
        </is>
      </c>
      <c r="C2" s="2" t="inlineStr">
        <is>
          <t>Mar. 31, 2025</t>
        </is>
      </c>
      <c r="D2" s="2" t="inlineStr">
        <is>
          <t>Mar. 31,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a business, net of cash acquired</t>
        </is>
      </c>
      <c r="B4" s="4" t="inlineStr">
        <is>
          <t xml:space="preserve"> </t>
        </is>
      </c>
      <c r="C4" s="6" t="n">
        <v>143</v>
      </c>
      <c r="D4" s="6" t="n">
        <v>0</v>
      </c>
      <c r="E4" s="4" t="inlineStr">
        <is>
          <t xml:space="preserve"> </t>
        </is>
      </c>
      <c r="F4" s="4" t="inlineStr">
        <is>
          <t xml:space="preserve"> </t>
        </is>
      </c>
    </row>
    <row r="5">
      <c r="A5" s="4" t="inlineStr">
        <is>
          <t>Goodwill</t>
        </is>
      </c>
      <c r="B5" s="4" t="inlineStr">
        <is>
          <t xml:space="preserve"> </t>
        </is>
      </c>
      <c r="C5" s="5" t="n">
        <v>253809</v>
      </c>
      <c r="D5" s="4" t="inlineStr">
        <is>
          <t xml:space="preserve"> </t>
        </is>
      </c>
      <c r="E5" s="6" t="n">
        <v>253318</v>
      </c>
      <c r="F5" s="6" t="n">
        <v>302400</v>
      </c>
    </row>
    <row r="6">
      <c r="A6" s="4" t="inlineStr">
        <is>
          <t>Increase to goodwill</t>
        </is>
      </c>
      <c r="B6" s="4" t="inlineStr">
        <is>
          <t xml:space="preserve"> </t>
        </is>
      </c>
      <c r="C6" s="5" t="n">
        <v>491</v>
      </c>
      <c r="D6" s="4" t="inlineStr">
        <is>
          <t xml:space="preserve"> </t>
        </is>
      </c>
      <c r="E6" s="4" t="inlineStr">
        <is>
          <t xml:space="preserve"> </t>
        </is>
      </c>
      <c r="F6" s="4" t="inlineStr">
        <is>
          <t xml:space="preserve"> </t>
        </is>
      </c>
    </row>
    <row r="7">
      <c r="A7" s="4" t="inlineStr">
        <is>
          <t>Revolving Credit Facility | ABL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ines of credit</t>
        </is>
      </c>
      <c r="B9" s="6" t="n">
        <v>5500</v>
      </c>
      <c r="C9" s="4" t="inlineStr">
        <is>
          <t xml:space="preserve"> </t>
        </is>
      </c>
      <c r="D9" s="4" t="inlineStr">
        <is>
          <t xml:space="preserve"> </t>
        </is>
      </c>
      <c r="E9" s="4" t="inlineStr">
        <is>
          <t xml:space="preserve"> </t>
        </is>
      </c>
      <c r="F9" s="4" t="inlineStr">
        <is>
          <t xml:space="preserve"> </t>
        </is>
      </c>
    </row>
    <row r="10">
      <c r="A10" s="4" t="inlineStr">
        <is>
          <t>Common Stock | 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5" t="n">
        <v>5715000</v>
      </c>
      <c r="C12" s="4" t="inlineStr">
        <is>
          <t xml:space="preserve"> </t>
        </is>
      </c>
      <c r="D12" s="4" t="inlineStr">
        <is>
          <t xml:space="preserve"> </t>
        </is>
      </c>
      <c r="E12" s="4" t="inlineStr">
        <is>
          <t xml:space="preserve"> </t>
        </is>
      </c>
      <c r="F12" s="4" t="inlineStr">
        <is>
          <t xml:space="preserve"> </t>
        </is>
      </c>
    </row>
    <row r="13">
      <c r="A13" s="4" t="inlineStr">
        <is>
          <t>Sale of stock, consideration</t>
        </is>
      </c>
      <c r="B13" s="6" t="n">
        <v>76800</v>
      </c>
      <c r="C13" s="4" t="inlineStr">
        <is>
          <t xml:space="preserve"> </t>
        </is>
      </c>
      <c r="D13" s="4" t="inlineStr">
        <is>
          <t xml:space="preserve"> </t>
        </is>
      </c>
      <c r="E13" s="4" t="inlineStr">
        <is>
          <t xml:space="preserve"> </t>
        </is>
      </c>
      <c r="F13" s="4" t="inlineStr">
        <is>
          <t xml:space="preserve"> </t>
        </is>
      </c>
    </row>
    <row r="14">
      <c r="A14" s="4" t="inlineStr">
        <is>
          <t>Ke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a business, net of cash acquired</t>
        </is>
      </c>
      <c r="B16" s="5" t="n">
        <v>77000</v>
      </c>
      <c r="C16" s="4" t="inlineStr">
        <is>
          <t xml:space="preserve"> </t>
        </is>
      </c>
      <c r="D16" s="4" t="inlineStr">
        <is>
          <t xml:space="preserve"> </t>
        </is>
      </c>
      <c r="E16" s="4" t="inlineStr">
        <is>
          <t xml:space="preserve"> </t>
        </is>
      </c>
      <c r="F16" s="4" t="inlineStr">
        <is>
          <t xml:space="preserve"> </t>
        </is>
      </c>
    </row>
    <row r="17">
      <c r="A17" s="4" t="inlineStr">
        <is>
          <t>Cash acquired from acquisition</t>
        </is>
      </c>
      <c r="B17" s="5" t="n">
        <v>7600</v>
      </c>
      <c r="C17" s="4" t="inlineStr">
        <is>
          <t xml:space="preserve"> </t>
        </is>
      </c>
      <c r="D17" s="4" t="inlineStr">
        <is>
          <t xml:space="preserve"> </t>
        </is>
      </c>
      <c r="E17" s="4" t="inlineStr">
        <is>
          <t xml:space="preserve"> </t>
        </is>
      </c>
      <c r="F17" s="4" t="inlineStr">
        <is>
          <t xml:space="preserve"> </t>
        </is>
      </c>
    </row>
    <row r="18">
      <c r="A18" s="4" t="inlineStr">
        <is>
          <t>Current assets</t>
        </is>
      </c>
      <c r="B18" s="5" t="n">
        <v>3024</v>
      </c>
      <c r="C18" s="4" t="inlineStr">
        <is>
          <t xml:space="preserve"> </t>
        </is>
      </c>
      <c r="D18" s="4" t="inlineStr">
        <is>
          <t xml:space="preserve"> </t>
        </is>
      </c>
      <c r="E18" s="4" t="inlineStr">
        <is>
          <t xml:space="preserve"> </t>
        </is>
      </c>
      <c r="F18" s="4" t="inlineStr">
        <is>
          <t xml:space="preserve"> </t>
        </is>
      </c>
    </row>
    <row r="19">
      <c r="A19" s="4" t="inlineStr">
        <is>
          <t>Fixed assets and capitalized software</t>
        </is>
      </c>
      <c r="B19" s="5" t="n">
        <v>7801</v>
      </c>
      <c r="C19" s="4" t="inlineStr">
        <is>
          <t xml:space="preserve"> </t>
        </is>
      </c>
      <c r="D19" s="4" t="inlineStr">
        <is>
          <t xml:space="preserve"> </t>
        </is>
      </c>
      <c r="E19" s="4" t="inlineStr">
        <is>
          <t xml:space="preserve"> </t>
        </is>
      </c>
      <c r="F19" s="4" t="inlineStr">
        <is>
          <t xml:space="preserve"> </t>
        </is>
      </c>
    </row>
    <row r="20">
      <c r="A20" s="4" t="inlineStr">
        <is>
          <t>Deferred tax assets</t>
        </is>
      </c>
      <c r="B20" s="5" t="n">
        <v>11130</v>
      </c>
      <c r="C20" s="4" t="inlineStr">
        <is>
          <t xml:space="preserve"> </t>
        </is>
      </c>
      <c r="D20" s="4" t="inlineStr">
        <is>
          <t xml:space="preserve"> </t>
        </is>
      </c>
      <c r="E20" s="4" t="inlineStr">
        <is>
          <t xml:space="preserve"> </t>
        </is>
      </c>
      <c r="F20" s="4" t="inlineStr">
        <is>
          <t xml:space="preserve"> </t>
        </is>
      </c>
    </row>
    <row r="21">
      <c r="A21" s="4" t="inlineStr">
        <is>
          <t>Goodwill</t>
        </is>
      </c>
      <c r="B21" s="5" t="n">
        <v>34925</v>
      </c>
      <c r="C21" s="4" t="inlineStr">
        <is>
          <t xml:space="preserve"> </t>
        </is>
      </c>
      <c r="D21" s="4" t="inlineStr">
        <is>
          <t xml:space="preserve"> </t>
        </is>
      </c>
      <c r="E21" s="4" t="inlineStr">
        <is>
          <t xml:space="preserve"> </t>
        </is>
      </c>
      <c r="F21" s="4" t="inlineStr">
        <is>
          <t xml:space="preserve"> </t>
        </is>
      </c>
    </row>
    <row r="22">
      <c r="A22" s="4" t="inlineStr">
        <is>
          <t>Assumed liabilities consisting primarily of accrued, contract, and deferred liabilities</t>
        </is>
      </c>
      <c r="B22" s="5" t="n">
        <v>17900</v>
      </c>
      <c r="C22" s="4" t="inlineStr">
        <is>
          <t xml:space="preserve"> </t>
        </is>
      </c>
      <c r="D22" s="4" t="inlineStr">
        <is>
          <t xml:space="preserve"> </t>
        </is>
      </c>
      <c r="E22" s="4" t="inlineStr">
        <is>
          <t xml:space="preserve"> </t>
        </is>
      </c>
      <c r="F22" s="4" t="inlineStr">
        <is>
          <t xml:space="preserve"> </t>
        </is>
      </c>
    </row>
    <row r="23">
      <c r="A23" s="4" t="inlineStr">
        <is>
          <t>Business combination, acquisition related costs</t>
        </is>
      </c>
      <c r="B23" s="5" t="n">
        <v>3400</v>
      </c>
      <c r="C23" s="4" t="inlineStr">
        <is>
          <t xml:space="preserve"> </t>
        </is>
      </c>
      <c r="D23" s="4" t="inlineStr">
        <is>
          <t xml:space="preserve"> </t>
        </is>
      </c>
      <c r="E23" s="4" t="inlineStr">
        <is>
          <t xml:space="preserve"> </t>
        </is>
      </c>
      <c r="F23" s="4" t="inlineStr">
        <is>
          <t xml:space="preserve"> </t>
        </is>
      </c>
    </row>
    <row r="24">
      <c r="A24" s="4" t="inlineStr">
        <is>
          <t>Decrease to fixed assets and capitalized software</t>
        </is>
      </c>
      <c r="B24" s="4" t="inlineStr">
        <is>
          <t xml:space="preserve"> </t>
        </is>
      </c>
      <c r="C24" s="5" t="n">
        <v>-400</v>
      </c>
      <c r="D24" s="4" t="inlineStr">
        <is>
          <t xml:space="preserve"> </t>
        </is>
      </c>
      <c r="E24" s="4" t="inlineStr">
        <is>
          <t xml:space="preserve"> </t>
        </is>
      </c>
      <c r="F24" s="4" t="inlineStr">
        <is>
          <t xml:space="preserve"> </t>
        </is>
      </c>
    </row>
    <row r="25">
      <c r="A25" s="4" t="inlineStr">
        <is>
          <t>Working capital adjustment</t>
        </is>
      </c>
      <c r="B25" s="4" t="inlineStr">
        <is>
          <t xml:space="preserve"> </t>
        </is>
      </c>
      <c r="C25" s="5" t="n">
        <v>100</v>
      </c>
      <c r="D25" s="4" t="inlineStr">
        <is>
          <t xml:space="preserve"> </t>
        </is>
      </c>
      <c r="E25" s="4" t="inlineStr">
        <is>
          <t xml:space="preserve"> </t>
        </is>
      </c>
      <c r="F25" s="4" t="inlineStr">
        <is>
          <t xml:space="preserve"> </t>
        </is>
      </c>
    </row>
    <row r="26">
      <c r="A26" s="4" t="inlineStr">
        <is>
          <t>Increase to goodwill</t>
        </is>
      </c>
      <c r="B26" s="4" t="inlineStr">
        <is>
          <t xml:space="preserve"> </t>
        </is>
      </c>
      <c r="C26" s="6" t="n">
        <v>500</v>
      </c>
      <c r="D26" s="4" t="inlineStr">
        <is>
          <t xml:space="preserve"> </t>
        </is>
      </c>
      <c r="E26" s="4" t="inlineStr">
        <is>
          <t xml:space="preserve"> </t>
        </is>
      </c>
      <c r="F26" s="4" t="inlineStr">
        <is>
          <t xml:space="preserve"> </t>
        </is>
      </c>
    </row>
    <row r="27">
      <c r="A27" s="4" t="inlineStr">
        <is>
          <t>Keap | Customer Relationships And Trade Na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6" t="n">
        <v>33300</v>
      </c>
      <c r="C29" s="4" t="inlineStr">
        <is>
          <t xml:space="preserve"> </t>
        </is>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Mar. 31, 2025</t>
        </is>
      </c>
      <c r="C1" s="2" t="inlineStr">
        <is>
          <t>Dec. 31, 2024</t>
        </is>
      </c>
      <c r="D1" s="2" t="inlineStr">
        <is>
          <t>Oct.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53809</v>
      </c>
      <c r="C3" s="6" t="n">
        <v>253318</v>
      </c>
      <c r="D3" s="4" t="inlineStr">
        <is>
          <t xml:space="preserve"> </t>
        </is>
      </c>
      <c r="E3" s="6" t="n">
        <v>302400</v>
      </c>
    </row>
    <row r="4">
      <c r="A4" s="4" t="inlineStr">
        <is>
          <t>Kea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6" t="n">
        <v>3024</v>
      </c>
      <c r="E6" s="4" t="inlineStr">
        <is>
          <t xml:space="preserve"> </t>
        </is>
      </c>
    </row>
    <row r="7">
      <c r="A7" s="4" t="inlineStr">
        <is>
          <t>Fixed assets and capitalized software</t>
        </is>
      </c>
      <c r="B7" s="4" t="inlineStr">
        <is>
          <t xml:space="preserve"> </t>
        </is>
      </c>
      <c r="C7" s="4" t="inlineStr">
        <is>
          <t xml:space="preserve"> </t>
        </is>
      </c>
      <c r="D7" s="5" t="n">
        <v>7801</v>
      </c>
      <c r="E7" s="4" t="inlineStr">
        <is>
          <t xml:space="preserve"> </t>
        </is>
      </c>
    </row>
    <row r="8">
      <c r="A8" s="4" t="inlineStr">
        <is>
          <t>Deferred tax assets</t>
        </is>
      </c>
      <c r="B8" s="4" t="inlineStr">
        <is>
          <t xml:space="preserve"> </t>
        </is>
      </c>
      <c r="C8" s="4" t="inlineStr">
        <is>
          <t xml:space="preserve"> </t>
        </is>
      </c>
      <c r="D8" s="5" t="n">
        <v>11130</v>
      </c>
      <c r="E8" s="4" t="inlineStr">
        <is>
          <t xml:space="preserve"> </t>
        </is>
      </c>
    </row>
    <row r="9">
      <c r="A9" s="4" t="inlineStr">
        <is>
          <t>Other assets</t>
        </is>
      </c>
      <c r="B9" s="4" t="inlineStr">
        <is>
          <t xml:space="preserve"> </t>
        </is>
      </c>
      <c r="C9" s="4" t="inlineStr">
        <is>
          <t xml:space="preserve"> </t>
        </is>
      </c>
      <c r="D9" s="5" t="n">
        <v>4730</v>
      </c>
      <c r="E9" s="4" t="inlineStr">
        <is>
          <t xml:space="preserve"> </t>
        </is>
      </c>
    </row>
    <row r="10">
      <c r="A10" s="4" t="inlineStr">
        <is>
          <t>Current liabilities</t>
        </is>
      </c>
      <c r="B10" s="4" t="inlineStr">
        <is>
          <t xml:space="preserve"> </t>
        </is>
      </c>
      <c r="C10" s="4" t="inlineStr">
        <is>
          <t xml:space="preserve"> </t>
        </is>
      </c>
      <c r="D10" s="5" t="n">
        <v>-15280</v>
      </c>
      <c r="E10" s="4" t="inlineStr">
        <is>
          <t xml:space="preserve"> </t>
        </is>
      </c>
    </row>
    <row r="11">
      <c r="A11" s="4" t="inlineStr">
        <is>
          <t>Other liabilities</t>
        </is>
      </c>
      <c r="B11" s="4" t="inlineStr">
        <is>
          <t xml:space="preserve"> </t>
        </is>
      </c>
      <c r="C11" s="4" t="inlineStr">
        <is>
          <t xml:space="preserve"> </t>
        </is>
      </c>
      <c r="D11" s="5" t="n">
        <v>-2600</v>
      </c>
      <c r="E11" s="4" t="inlineStr">
        <is>
          <t xml:space="preserve"> </t>
        </is>
      </c>
    </row>
    <row r="12">
      <c r="A12" s="4" t="inlineStr">
        <is>
          <t>Goodwill</t>
        </is>
      </c>
      <c r="B12" s="4" t="inlineStr">
        <is>
          <t xml:space="preserve"> </t>
        </is>
      </c>
      <c r="C12" s="4" t="inlineStr">
        <is>
          <t xml:space="preserve"> </t>
        </is>
      </c>
      <c r="D12" s="5" t="n">
        <v>34925</v>
      </c>
      <c r="E12" s="4" t="inlineStr">
        <is>
          <t xml:space="preserve"> </t>
        </is>
      </c>
    </row>
    <row r="13">
      <c r="A13" s="4" t="inlineStr">
        <is>
          <t>Total consideration transferred</t>
        </is>
      </c>
      <c r="B13" s="4" t="inlineStr">
        <is>
          <t xml:space="preserve"> </t>
        </is>
      </c>
      <c r="C13" s="4" t="inlineStr">
        <is>
          <t xml:space="preserve"> </t>
        </is>
      </c>
      <c r="D13" s="5" t="n">
        <v>77030</v>
      </c>
      <c r="E13" s="4" t="inlineStr">
        <is>
          <t xml:space="preserve"> </t>
        </is>
      </c>
    </row>
    <row r="14">
      <c r="A14" s="4" t="inlineStr">
        <is>
          <t>Keap | Client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5" t="n">
        <v>27300</v>
      </c>
      <c r="E16" s="4" t="inlineStr">
        <is>
          <t xml:space="preserve"> </t>
        </is>
      </c>
    </row>
    <row r="17">
      <c r="A17" s="4" t="inlineStr">
        <is>
          <t>Keap | Trademarks and domain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5" t="n">
        <v>5700</v>
      </c>
      <c r="E19" s="4" t="inlineStr">
        <is>
          <t xml:space="preserve"> </t>
        </is>
      </c>
    </row>
    <row r="20">
      <c r="A20" s="4" t="inlineStr">
        <is>
          <t>Keap | Covenants not to compet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6" t="n">
        <v>300</v>
      </c>
      <c r="E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Keap $ in Thousands</t>
        </is>
      </c>
      <c r="B1" s="2" t="inlineStr">
        <is>
          <t>3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Revenue</t>
        </is>
      </c>
      <c r="B4" s="6" t="n">
        <v>255040</v>
      </c>
    </row>
    <row r="5">
      <c r="A5" s="4" t="inlineStr">
        <is>
          <t>Net income</t>
        </is>
      </c>
      <c r="B5" s="6" t="n">
        <v>86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8" t="n">
        <v>30.3</v>
      </c>
      <c r="C4" s="8" t="n">
        <v>28.5</v>
      </c>
    </row>
    <row r="5">
      <c r="A5" s="4" t="inlineStr">
        <is>
          <t>Revenue, Remaining Performance Obligation, Expected Timing of Satisfaction, Start Date [Axis]: 2025-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s period (in months)</t>
        </is>
      </c>
      <c r="B7" s="4" t="inlineStr">
        <is>
          <t>12 months</t>
        </is>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6" t="n">
        <v>261197</v>
      </c>
      <c r="C4" s="6" t="n">
        <v>260446</v>
      </c>
    </row>
    <row r="5">
      <c r="A5" s="4" t="inlineStr">
        <is>
          <t>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fair value</t>
        </is>
      </c>
      <c r="B7" s="6" t="n">
        <v>265606</v>
      </c>
      <c r="C7" s="6" t="n">
        <v>264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Rollforward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253318</v>
      </c>
      <c r="C4" s="6" t="n">
        <v>302400</v>
      </c>
    </row>
    <row r="5">
      <c r="A5" s="4" t="inlineStr">
        <is>
          <t>Acquisition</t>
        </is>
      </c>
      <c r="B5" s="4" t="inlineStr">
        <is>
          <t xml:space="preserve"> </t>
        </is>
      </c>
      <c r="C5" s="5" t="n">
        <v>34434</v>
      </c>
    </row>
    <row r="6">
      <c r="A6" s="4" t="inlineStr">
        <is>
          <t>Impairments</t>
        </is>
      </c>
      <c r="B6" s="4" t="inlineStr">
        <is>
          <t xml:space="preserve"> </t>
        </is>
      </c>
      <c r="C6" s="5" t="n">
        <v>-83094</v>
      </c>
    </row>
    <row r="7">
      <c r="A7" s="4" t="inlineStr">
        <is>
          <t>Effects of foreign currency translation</t>
        </is>
      </c>
      <c r="B7" s="4" t="inlineStr">
        <is>
          <t xml:space="preserve"> </t>
        </is>
      </c>
      <c r="C7" s="5" t="n">
        <v>-422</v>
      </c>
    </row>
    <row r="8">
      <c r="A8" s="4" t="inlineStr">
        <is>
          <t>Measurement period adjustments to Keap Acquisition</t>
        </is>
      </c>
      <c r="B8" s="5" t="n">
        <v>491</v>
      </c>
      <c r="C8" s="4" t="inlineStr">
        <is>
          <t xml:space="preserve"> </t>
        </is>
      </c>
    </row>
    <row r="9">
      <c r="A9" s="4" t="inlineStr">
        <is>
          <t>Ending balance</t>
        </is>
      </c>
      <c r="B9" s="5" t="n">
        <v>253809</v>
      </c>
      <c r="C9" s="5" t="n">
        <v>253318</v>
      </c>
    </row>
    <row r="10">
      <c r="A10" s="4" t="inlineStr">
        <is>
          <t>Thryv Saa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5" t="n">
        <v>253318</v>
      </c>
      <c r="C12" s="5" t="n">
        <v>218884</v>
      </c>
    </row>
    <row r="13">
      <c r="A13" s="4" t="inlineStr">
        <is>
          <t>Acquisition</t>
        </is>
      </c>
      <c r="B13" s="4" t="inlineStr">
        <is>
          <t xml:space="preserve"> </t>
        </is>
      </c>
      <c r="C13" s="5" t="n">
        <v>34434</v>
      </c>
    </row>
    <row r="14">
      <c r="A14" s="4" t="inlineStr">
        <is>
          <t>Impairments</t>
        </is>
      </c>
      <c r="B14" s="4" t="inlineStr">
        <is>
          <t xml:space="preserve"> </t>
        </is>
      </c>
      <c r="C14" s="5" t="n">
        <v>0</v>
      </c>
    </row>
    <row r="15">
      <c r="A15" s="4" t="inlineStr">
        <is>
          <t>Effects of foreign currency translation</t>
        </is>
      </c>
      <c r="B15" s="4" t="inlineStr">
        <is>
          <t xml:space="preserve"> </t>
        </is>
      </c>
      <c r="C15" s="5" t="n">
        <v>0</v>
      </c>
    </row>
    <row r="16">
      <c r="A16" s="4" t="inlineStr">
        <is>
          <t>Measurement period adjustments to Keap Acquisition</t>
        </is>
      </c>
      <c r="B16" s="5" t="n">
        <v>491</v>
      </c>
      <c r="C16" s="4" t="inlineStr">
        <is>
          <t xml:space="preserve"> </t>
        </is>
      </c>
    </row>
    <row r="17">
      <c r="A17" s="4" t="inlineStr">
        <is>
          <t>Ending balance</t>
        </is>
      </c>
      <c r="B17" s="5" t="n">
        <v>253809</v>
      </c>
      <c r="C17" s="5" t="n">
        <v>253318</v>
      </c>
    </row>
    <row r="18">
      <c r="A18" s="4" t="inlineStr">
        <is>
          <t>Thryv Marketing Servi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0</v>
      </c>
      <c r="C20" s="5" t="n">
        <v>83516</v>
      </c>
    </row>
    <row r="21">
      <c r="A21" s="4" t="inlineStr">
        <is>
          <t>Acquisition</t>
        </is>
      </c>
      <c r="B21" s="4" t="inlineStr">
        <is>
          <t xml:space="preserve"> </t>
        </is>
      </c>
      <c r="C21" s="5" t="n">
        <v>0</v>
      </c>
    </row>
    <row r="22">
      <c r="A22" s="4" t="inlineStr">
        <is>
          <t>Impairments</t>
        </is>
      </c>
      <c r="B22" s="4" t="inlineStr">
        <is>
          <t xml:space="preserve"> </t>
        </is>
      </c>
      <c r="C22" s="5" t="n">
        <v>-83094</v>
      </c>
    </row>
    <row r="23">
      <c r="A23" s="4" t="inlineStr">
        <is>
          <t>Effects of foreign currency translation</t>
        </is>
      </c>
      <c r="B23" s="4" t="inlineStr">
        <is>
          <t xml:space="preserve"> </t>
        </is>
      </c>
      <c r="C23" s="5" t="n">
        <v>-422</v>
      </c>
    </row>
    <row r="24">
      <c r="A24" s="4" t="inlineStr">
        <is>
          <t>Measurement period adjustments to Keap Acquisition</t>
        </is>
      </c>
      <c r="B24" s="5" t="n">
        <v>0</v>
      </c>
      <c r="C24" s="4" t="inlineStr">
        <is>
          <t xml:space="preserve"> </t>
        </is>
      </c>
    </row>
    <row r="25">
      <c r="A25" s="4" t="inlineStr">
        <is>
          <t>Ending balance</t>
        </is>
      </c>
      <c r="B25" s="6" t="n">
        <v>0</v>
      </c>
      <c r="C2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1052952</v>
      </c>
      <c r="C3" s="6" t="n">
        <v>1052023</v>
      </c>
    </row>
    <row r="4">
      <c r="A4" s="4" t="inlineStr">
        <is>
          <t>Accumulated Amortization</t>
        </is>
      </c>
      <c r="B4" s="5" t="n">
        <v>-1020996</v>
      </c>
      <c r="C4" s="5" t="n">
        <v>-1017764</v>
      </c>
    </row>
    <row r="5">
      <c r="A5" s="4" t="inlineStr">
        <is>
          <t>Total</t>
        </is>
      </c>
      <c r="B5" s="6" t="n">
        <v>31956</v>
      </c>
      <c r="C5" s="6" t="n">
        <v>34259</v>
      </c>
    </row>
    <row r="6">
      <c r="A6" s="4" t="inlineStr">
        <is>
          <t>Weighted average remaining amortization period in years (in years)</t>
        </is>
      </c>
      <c r="B6" s="4" t="inlineStr">
        <is>
          <t>7 years 3 months 18 days</t>
        </is>
      </c>
      <c r="C6" s="4" t="inlineStr">
        <is>
          <t>7 years 4 months 24 days</t>
        </is>
      </c>
    </row>
    <row r="7">
      <c r="A7" s="4" t="inlineStr">
        <is>
          <t>Cli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819525</v>
      </c>
      <c r="C9" s="6" t="n">
        <v>818781</v>
      </c>
    </row>
    <row r="10">
      <c r="A10" s="4" t="inlineStr">
        <is>
          <t>Accumulated Amortization</t>
        </is>
      </c>
      <c r="B10" s="5" t="n">
        <v>-793429</v>
      </c>
      <c r="C10" s="5" t="n">
        <v>-790891</v>
      </c>
    </row>
    <row r="11">
      <c r="A11" s="4" t="inlineStr">
        <is>
          <t>Total</t>
        </is>
      </c>
      <c r="B11" s="6" t="n">
        <v>26096</v>
      </c>
      <c r="C11" s="6" t="n">
        <v>27890</v>
      </c>
    </row>
    <row r="12">
      <c r="A12" s="4" t="inlineStr">
        <is>
          <t>Weighted average remaining amortization period in years (in years)</t>
        </is>
      </c>
      <c r="B12" s="4" t="inlineStr">
        <is>
          <t>7 years 3 months 18 days</t>
        </is>
      </c>
      <c r="C12" s="4" t="inlineStr">
        <is>
          <t>7 years 4 months 24 days</t>
        </is>
      </c>
    </row>
    <row r="13">
      <c r="A13" s="4" t="inlineStr">
        <is>
          <t>Trademarks and domain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6" t="n">
        <v>228206</v>
      </c>
      <c r="C15" s="6" t="n">
        <v>228021</v>
      </c>
    </row>
    <row r="16">
      <c r="A16" s="4" t="inlineStr">
        <is>
          <t>Accumulated Amortization</t>
        </is>
      </c>
      <c r="B16" s="5" t="n">
        <v>-222454</v>
      </c>
      <c r="C16" s="5" t="n">
        <v>-221936</v>
      </c>
    </row>
    <row r="17">
      <c r="A17" s="4" t="inlineStr">
        <is>
          <t>Total</t>
        </is>
      </c>
      <c r="B17" s="6" t="n">
        <v>5752</v>
      </c>
      <c r="C17" s="6" t="n">
        <v>6085</v>
      </c>
    </row>
    <row r="18">
      <c r="A18" s="4" t="inlineStr">
        <is>
          <t>Weighted average remaining amortization period in years (in years)</t>
        </is>
      </c>
      <c r="B18" s="4" t="inlineStr">
        <is>
          <t>7 years 2 months 12 days</t>
        </is>
      </c>
      <c r="C18" s="4" t="inlineStr">
        <is>
          <t>7 years 4 months 24 days</t>
        </is>
      </c>
    </row>
    <row r="19">
      <c r="A19" s="4" t="inlineStr">
        <is>
          <t>Covenants not to compet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6" t="n">
        <v>5221</v>
      </c>
      <c r="C21" s="6" t="n">
        <v>5221</v>
      </c>
    </row>
    <row r="22">
      <c r="A22" s="4" t="inlineStr">
        <is>
          <t>Accumulated Amortization</t>
        </is>
      </c>
      <c r="B22" s="5" t="n">
        <v>-5113</v>
      </c>
      <c r="C22" s="5" t="n">
        <v>-4937</v>
      </c>
    </row>
    <row r="23">
      <c r="A23" s="4" t="inlineStr">
        <is>
          <t>Total</t>
        </is>
      </c>
      <c r="B23" s="6" t="n">
        <v>108</v>
      </c>
      <c r="C23" s="6" t="n">
        <v>284</v>
      </c>
    </row>
    <row r="24">
      <c r="A24" s="4" t="inlineStr">
        <is>
          <t>Weighted average remaining amortization period in years (in years)</t>
        </is>
      </c>
      <c r="B24" s="4" t="inlineStr">
        <is>
          <t>4 months 24 days</t>
        </is>
      </c>
      <c r="C24"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8" t="n">
        <v>2.3</v>
      </c>
      <c r="C4" s="8" t="n">
        <v>5.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t>
        </is>
      </c>
      <c r="B3" s="6" t="n">
        <v>5990</v>
      </c>
      <c r="C3" s="4" t="inlineStr">
        <is>
          <t xml:space="preserve"> </t>
        </is>
      </c>
    </row>
    <row r="4">
      <c r="A4" s="4" t="inlineStr">
        <is>
          <t>2026</t>
        </is>
      </c>
      <c r="B4" s="5" t="n">
        <v>5935</v>
      </c>
      <c r="C4" s="4" t="inlineStr">
        <is>
          <t xml:space="preserve"> </t>
        </is>
      </c>
    </row>
    <row r="5">
      <c r="A5" s="4" t="inlineStr">
        <is>
          <t>2027</t>
        </is>
      </c>
      <c r="B5" s="5" t="n">
        <v>4584</v>
      </c>
      <c r="C5" s="4" t="inlineStr">
        <is>
          <t xml:space="preserve"> </t>
        </is>
      </c>
    </row>
    <row r="6">
      <c r="A6" s="4" t="inlineStr">
        <is>
          <t>2028</t>
        </is>
      </c>
      <c r="B6" s="5" t="n">
        <v>4223</v>
      </c>
      <c r="C6" s="4" t="inlineStr">
        <is>
          <t xml:space="preserve"> </t>
        </is>
      </c>
    </row>
    <row r="7">
      <c r="A7" s="4" t="inlineStr">
        <is>
          <t>2029</t>
        </is>
      </c>
      <c r="B7" s="5" t="n">
        <v>3762</v>
      </c>
      <c r="C7" s="4" t="inlineStr">
        <is>
          <t xml:space="preserve"> </t>
        </is>
      </c>
    </row>
    <row r="8">
      <c r="A8" s="4" t="inlineStr">
        <is>
          <t>Thereafter</t>
        </is>
      </c>
      <c r="B8" s="5" t="n">
        <v>7462</v>
      </c>
      <c r="C8" s="4" t="inlineStr">
        <is>
          <t xml:space="preserve"> </t>
        </is>
      </c>
    </row>
    <row r="9">
      <c r="A9" s="4" t="inlineStr">
        <is>
          <t>Total</t>
        </is>
      </c>
      <c r="B9" s="6" t="n">
        <v>31956</v>
      </c>
      <c r="C9" s="6" t="n">
        <v>34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3080</v>
      </c>
      <c r="C4" s="6" t="n">
        <v>14961</v>
      </c>
    </row>
    <row r="5">
      <c r="A5" s="4" t="inlineStr">
        <is>
          <t>Additions</t>
        </is>
      </c>
      <c r="B5" s="5" t="n">
        <v>3770</v>
      </c>
      <c r="C5" s="5" t="n">
        <v>5970</v>
      </c>
    </row>
    <row r="6">
      <c r="A6" s="4" t="inlineStr">
        <is>
          <t>Deductions</t>
        </is>
      </c>
      <c r="B6" s="5" t="n">
        <v>-3673</v>
      </c>
      <c r="C6" s="5" t="n">
        <v>-3063</v>
      </c>
    </row>
    <row r="7">
      <c r="A7" s="4" t="inlineStr">
        <is>
          <t>Ending balance</t>
        </is>
      </c>
      <c r="B7" s="5" t="n">
        <v>13177</v>
      </c>
      <c r="C7" s="5" t="n">
        <v>17868</v>
      </c>
    </row>
    <row r="8">
      <c r="A8" s="4" t="inlineStr">
        <is>
          <t>Accounts receivable, allowance for credit loss</t>
        </is>
      </c>
      <c r="B8" s="5" t="n">
        <v>13100</v>
      </c>
      <c r="C8" s="5" t="n">
        <v>17800</v>
      </c>
    </row>
    <row r="9">
      <c r="A9" s="4" t="inlineStr">
        <is>
          <t>Contract with customer, asset, allowance for credit loss (less than)</t>
        </is>
      </c>
      <c r="B9" s="6" t="n">
        <v>100</v>
      </c>
      <c r="C9" s="6" t="n">
        <v>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3</t>
        </is>
      </c>
      <c r="B2" s="4" t="inlineStr">
        <is>
          <t xml:space="preserve"> </t>
        </is>
      </c>
      <c r="C2" s="5" t="n">
        <v>6266078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52700</v>
      </c>
      <c r="C3" s="6" t="n">
        <v>627</v>
      </c>
      <c r="D3" s="6" t="n">
        <v>1151259</v>
      </c>
      <c r="E3" s="6" t="n">
        <v>-485793</v>
      </c>
      <c r="F3" s="6" t="n">
        <v>-15191</v>
      </c>
      <c r="G3" s="6" t="n">
        <v>-498202</v>
      </c>
    </row>
    <row r="4">
      <c r="A4" s="4" t="inlineStr">
        <is>
          <t>Beginning balance, treasury stock (in shares) at Dec. 31, 2023</t>
        </is>
      </c>
      <c r="B4" s="4" t="inlineStr">
        <is>
          <t xml:space="preserve"> </t>
        </is>
      </c>
      <c r="C4" s="4" t="inlineStr">
        <is>
          <t xml:space="preserve"> </t>
        </is>
      </c>
      <c r="D4" s="4" t="inlineStr">
        <is>
          <t xml:space="preserve"> </t>
        </is>
      </c>
      <c r="E4" s="5" t="n">
        <v>-27358037</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related to stock-based compensation (in shares)</t>
        </is>
      </c>
      <c r="B6" s="4" t="inlineStr">
        <is>
          <t xml:space="preserve"> </t>
        </is>
      </c>
      <c r="C6" s="5" t="n">
        <v>645463</v>
      </c>
      <c r="D6" s="4" t="inlineStr">
        <is>
          <t xml:space="preserve"> </t>
        </is>
      </c>
      <c r="E6" s="5" t="n">
        <v>-121301</v>
      </c>
      <c r="F6" s="4" t="inlineStr">
        <is>
          <t xml:space="preserve"> </t>
        </is>
      </c>
      <c r="G6" s="4" t="inlineStr">
        <is>
          <t xml:space="preserve"> </t>
        </is>
      </c>
    </row>
    <row r="7">
      <c r="A7" s="4" t="inlineStr">
        <is>
          <t>Issuance of shares related to stock-based compensation</t>
        </is>
      </c>
      <c r="B7" s="5" t="n">
        <v>918</v>
      </c>
      <c r="C7" s="6" t="n">
        <v>6</v>
      </c>
      <c r="D7" s="5" t="n">
        <v>3206</v>
      </c>
      <c r="E7" s="6" t="n">
        <v>-2294</v>
      </c>
      <c r="F7" s="4" t="inlineStr">
        <is>
          <t xml:space="preserve"> </t>
        </is>
      </c>
      <c r="G7" s="4" t="inlineStr">
        <is>
          <t xml:space="preserve"> </t>
        </is>
      </c>
    </row>
    <row r="8">
      <c r="A8" s="4" t="inlineStr">
        <is>
          <t>Stock-based compensation expense</t>
        </is>
      </c>
      <c r="B8" s="5" t="n">
        <v>5289</v>
      </c>
      <c r="C8" s="4" t="inlineStr">
        <is>
          <t xml:space="preserve"> </t>
        </is>
      </c>
      <c r="D8" s="5" t="n">
        <v>5289</v>
      </c>
      <c r="E8" s="4" t="inlineStr">
        <is>
          <t xml:space="preserve"> </t>
        </is>
      </c>
      <c r="F8" s="4" t="inlineStr">
        <is>
          <t xml:space="preserve"> </t>
        </is>
      </c>
      <c r="G8" s="4" t="inlineStr">
        <is>
          <t xml:space="preserve"> </t>
        </is>
      </c>
    </row>
    <row r="9">
      <c r="A9" s="4" t="inlineStr">
        <is>
          <t>Foreign currency translation adjustment, net of tax</t>
        </is>
      </c>
      <c r="B9" s="5" t="n">
        <v>-265</v>
      </c>
      <c r="C9" s="4" t="inlineStr">
        <is>
          <t xml:space="preserve"> </t>
        </is>
      </c>
      <c r="D9" s="4" t="inlineStr">
        <is>
          <t xml:space="preserve"> </t>
        </is>
      </c>
      <c r="E9" s="4" t="inlineStr">
        <is>
          <t xml:space="preserve"> </t>
        </is>
      </c>
      <c r="F9" s="5" t="n">
        <v>-265</v>
      </c>
      <c r="G9" s="4" t="inlineStr">
        <is>
          <t xml:space="preserve"> </t>
        </is>
      </c>
    </row>
    <row r="10">
      <c r="A10" s="4" t="inlineStr">
        <is>
          <t>Net (loss) income</t>
        </is>
      </c>
      <c r="B10" s="5" t="n">
        <v>8424</v>
      </c>
      <c r="C10" s="4" t="inlineStr">
        <is>
          <t xml:space="preserve"> </t>
        </is>
      </c>
      <c r="D10" s="4" t="inlineStr">
        <is>
          <t xml:space="preserve"> </t>
        </is>
      </c>
      <c r="E10" s="4" t="inlineStr">
        <is>
          <t xml:space="preserve"> </t>
        </is>
      </c>
      <c r="F10" s="4" t="inlineStr">
        <is>
          <t xml:space="preserve"> </t>
        </is>
      </c>
      <c r="G10" s="5" t="n">
        <v>8424</v>
      </c>
    </row>
    <row r="11">
      <c r="A11" s="4" t="inlineStr">
        <is>
          <t>Ending balance (in shares) at Mar. 31, 2024</t>
        </is>
      </c>
      <c r="B11" s="4" t="inlineStr">
        <is>
          <t xml:space="preserve"> </t>
        </is>
      </c>
      <c r="C11" s="5" t="n">
        <v>63306246</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167066</v>
      </c>
      <c r="C12" s="6" t="n">
        <v>633</v>
      </c>
      <c r="D12" s="5" t="n">
        <v>1159754</v>
      </c>
      <c r="E12" s="6" t="n">
        <v>-488087</v>
      </c>
      <c r="F12" s="5" t="n">
        <v>-15456</v>
      </c>
      <c r="G12" s="5" t="n">
        <v>-489778</v>
      </c>
    </row>
    <row r="13">
      <c r="A13" s="4" t="inlineStr">
        <is>
          <t>Ending balance, treasury stock (in shares) at Mar. 31, 2024</t>
        </is>
      </c>
      <c r="B13" s="4" t="inlineStr">
        <is>
          <t xml:space="preserve"> </t>
        </is>
      </c>
      <c r="C13" s="4" t="inlineStr">
        <is>
          <t xml:space="preserve"> </t>
        </is>
      </c>
      <c r="D13" s="4" t="inlineStr">
        <is>
          <t xml:space="preserve"> </t>
        </is>
      </c>
      <c r="E13" s="5" t="n">
        <v>-27479338</v>
      </c>
      <c r="F13" s="4" t="inlineStr">
        <is>
          <t xml:space="preserve"> </t>
        </is>
      </c>
      <c r="G13" s="4" t="inlineStr">
        <is>
          <t xml:space="preserve"> </t>
        </is>
      </c>
    </row>
    <row r="14">
      <c r="A14" s="4" t="inlineStr">
        <is>
          <t>Beginning balance (in shares) at Dec. 31, 2024</t>
        </is>
      </c>
      <c r="B14" s="5" t="n">
        <v>43033960</v>
      </c>
      <c r="C14" s="5" t="n">
        <v>7055674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96920</v>
      </c>
      <c r="C15" s="6" t="n">
        <v>706</v>
      </c>
      <c r="D15" s="5" t="n">
        <v>1272476</v>
      </c>
      <c r="E15" s="6" t="n">
        <v>-488903</v>
      </c>
      <c r="F15" s="5" t="n">
        <v>-14941</v>
      </c>
      <c r="G15" s="5" t="n">
        <v>-572418</v>
      </c>
    </row>
    <row r="16">
      <c r="A16" s="4" t="inlineStr">
        <is>
          <t>Beginning balance, treasury stock (in shares) at Dec. 31, 2024</t>
        </is>
      </c>
      <c r="B16" s="5" t="n">
        <v>-27522780</v>
      </c>
      <c r="C16" s="4" t="inlineStr">
        <is>
          <t xml:space="preserve"> </t>
        </is>
      </c>
      <c r="D16" s="4" t="inlineStr">
        <is>
          <t xml:space="preserve"> </t>
        </is>
      </c>
      <c r="E16" s="5" t="n">
        <v>-27522780</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 related to stock-based compensation (in shares)</t>
        </is>
      </c>
      <c r="B18" s="4" t="inlineStr">
        <is>
          <t xml:space="preserve"> </t>
        </is>
      </c>
      <c r="C18" s="5" t="n">
        <v>939337</v>
      </c>
      <c r="D18" s="4" t="inlineStr">
        <is>
          <t xml:space="preserve"> </t>
        </is>
      </c>
      <c r="E18" s="5" t="n">
        <v>-244966</v>
      </c>
      <c r="F18" s="4" t="inlineStr">
        <is>
          <t xml:space="preserve"> </t>
        </is>
      </c>
      <c r="G18" s="4" t="inlineStr">
        <is>
          <t xml:space="preserve"> </t>
        </is>
      </c>
    </row>
    <row r="19">
      <c r="A19" s="4" t="inlineStr">
        <is>
          <t>Issuance of shares related to stock-based compensation</t>
        </is>
      </c>
      <c r="B19" s="6" t="n">
        <v>-1621</v>
      </c>
      <c r="C19" s="6" t="n">
        <v>9</v>
      </c>
      <c r="D19" s="5" t="n">
        <v>2211</v>
      </c>
      <c r="E19" s="6" t="n">
        <v>-3841</v>
      </c>
      <c r="F19" s="4" t="inlineStr">
        <is>
          <t xml:space="preserve"> </t>
        </is>
      </c>
      <c r="G19" s="4" t="inlineStr">
        <is>
          <t xml:space="preserve"> </t>
        </is>
      </c>
    </row>
    <row r="20">
      <c r="A20" s="4" t="inlineStr">
        <is>
          <t>Stock-based compensation expense</t>
        </is>
      </c>
      <c r="B20" s="5" t="n">
        <v>7737</v>
      </c>
      <c r="C20" s="4" t="inlineStr">
        <is>
          <t xml:space="preserve"> </t>
        </is>
      </c>
      <c r="D20" s="5" t="n">
        <v>7737</v>
      </c>
      <c r="E20" s="4" t="inlineStr">
        <is>
          <t xml:space="preserve"> </t>
        </is>
      </c>
      <c r="F20" s="4" t="inlineStr">
        <is>
          <t xml:space="preserve"> </t>
        </is>
      </c>
      <c r="G20" s="4" t="inlineStr">
        <is>
          <t xml:space="preserve"> </t>
        </is>
      </c>
    </row>
    <row r="21">
      <c r="A21" s="4" t="inlineStr">
        <is>
          <t>Foreign currency translation adjustment, net of tax</t>
        </is>
      </c>
      <c r="B21" s="5" t="n">
        <v>-187</v>
      </c>
      <c r="C21" s="4" t="inlineStr">
        <is>
          <t xml:space="preserve"> </t>
        </is>
      </c>
      <c r="D21" s="4" t="inlineStr">
        <is>
          <t xml:space="preserve"> </t>
        </is>
      </c>
      <c r="E21" s="4" t="inlineStr">
        <is>
          <t xml:space="preserve"> </t>
        </is>
      </c>
      <c r="F21" s="5" t="n">
        <v>-187</v>
      </c>
      <c r="G21" s="4" t="inlineStr">
        <is>
          <t xml:space="preserve"> </t>
        </is>
      </c>
    </row>
    <row r="22">
      <c r="A22" s="4" t="inlineStr">
        <is>
          <t>Net (loss) income</t>
        </is>
      </c>
      <c r="B22" s="6" t="n">
        <v>-9618</v>
      </c>
      <c r="C22" s="4" t="inlineStr">
        <is>
          <t xml:space="preserve"> </t>
        </is>
      </c>
      <c r="D22" s="4" t="inlineStr">
        <is>
          <t xml:space="preserve"> </t>
        </is>
      </c>
      <c r="E22" s="4" t="inlineStr">
        <is>
          <t xml:space="preserve"> </t>
        </is>
      </c>
      <c r="F22" s="4" t="inlineStr">
        <is>
          <t xml:space="preserve"> </t>
        </is>
      </c>
      <c r="G22" s="5" t="n">
        <v>-9618</v>
      </c>
    </row>
    <row r="23">
      <c r="A23" s="4" t="inlineStr">
        <is>
          <t>Ending balance (in shares) at Mar. 31, 2025</t>
        </is>
      </c>
      <c r="B23" s="5" t="n">
        <v>43728331</v>
      </c>
      <c r="C23" s="5" t="n">
        <v>71496077</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193231</v>
      </c>
      <c r="C24" s="6" t="n">
        <v>715</v>
      </c>
      <c r="D24" s="6" t="n">
        <v>1282424</v>
      </c>
      <c r="E24" s="6" t="n">
        <v>-492744</v>
      </c>
      <c r="F24" s="6" t="n">
        <v>-15128</v>
      </c>
      <c r="G24" s="6" t="n">
        <v>-582036</v>
      </c>
    </row>
    <row r="25">
      <c r="A25" s="4" t="inlineStr">
        <is>
          <t>Ending balance, treasury stock (in shares) at Mar. 31, 2025</t>
        </is>
      </c>
      <c r="B25" s="5" t="n">
        <v>-27767746</v>
      </c>
      <c r="C25" s="4" t="inlineStr">
        <is>
          <t xml:space="preserve"> </t>
        </is>
      </c>
      <c r="D25" s="4" t="inlineStr">
        <is>
          <t xml:space="preserve"> </t>
        </is>
      </c>
      <c r="E25" s="5" t="n">
        <v>-27767746</v>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and related expenses</t>
        </is>
      </c>
      <c r="B3" s="6" t="n">
        <v>38571</v>
      </c>
      <c r="C3" s="6" t="n">
        <v>52144</v>
      </c>
    </row>
    <row r="4">
      <c r="A4" s="4" t="inlineStr">
        <is>
          <t>Accrued expenses</t>
        </is>
      </c>
      <c r="B4" s="5" t="n">
        <v>38676</v>
      </c>
      <c r="C4" s="5" t="n">
        <v>38513</v>
      </c>
    </row>
    <row r="5">
      <c r="A5" s="4" t="inlineStr">
        <is>
          <t>Accrued taxes</t>
        </is>
      </c>
      <c r="B5" s="5" t="n">
        <v>3581</v>
      </c>
      <c r="C5" s="5" t="n">
        <v>4805</v>
      </c>
    </row>
    <row r="6">
      <c r="A6" s="4" t="inlineStr">
        <is>
          <t>Accrued liabilities</t>
        </is>
      </c>
      <c r="B6" s="6" t="n">
        <v>80828</v>
      </c>
      <c r="C6" s="6" t="n">
        <v>95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ebt Obligations - Schedule of Outstanding Debt Obligatio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original issue discount and debt issuance costs</t>
        </is>
      </c>
      <c r="B4" s="6" t="n">
        <v>-10053</v>
      </c>
      <c r="C4" s="6" t="n">
        <v>-10804</v>
      </c>
    </row>
    <row r="5">
      <c r="A5" s="4" t="inlineStr">
        <is>
          <t>Total debt obligations</t>
        </is>
      </c>
      <c r="B5" s="5" t="n">
        <v>298987</v>
      </c>
      <c r="C5" s="5" t="n">
        <v>284337</v>
      </c>
    </row>
    <row r="6">
      <c r="A6" s="4" t="inlineStr">
        <is>
          <t>Current portion of Term Loan</t>
        </is>
      </c>
      <c r="B6" s="5" t="n">
        <v>-26250</v>
      </c>
      <c r="C6" s="5" t="n">
        <v>-13125</v>
      </c>
    </row>
    <row r="7">
      <c r="A7" s="4" t="inlineStr">
        <is>
          <t>Total long-term debt obligations</t>
        </is>
      </c>
      <c r="B7" s="6" t="n">
        <v>272737</v>
      </c>
      <c r="C7" s="5" t="n">
        <v>271212</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Variable Interest Rate, Type [Extensible Enumeration]</t>
        </is>
      </c>
      <c r="B10" s="4" t="inlineStr">
        <is>
          <t>Secured Overnight Financing Rate (SOFR)</t>
        </is>
      </c>
      <c r="C10" s="4" t="inlineStr">
        <is>
          <t xml:space="preserve"> </t>
        </is>
      </c>
    </row>
    <row r="11">
      <c r="A11" s="4" t="inlineStr">
        <is>
          <t>Interest Rate</t>
        </is>
      </c>
      <c r="B11" s="9" t="n">
        <v>0.0675</v>
      </c>
      <c r="C11" s="4" t="inlineStr">
        <is>
          <t xml:space="preserve"> </t>
        </is>
      </c>
    </row>
    <row r="12">
      <c r="A12" s="4" t="inlineStr">
        <is>
          <t>Debt obligations</t>
        </is>
      </c>
      <c r="B12" s="6" t="n">
        <v>271250</v>
      </c>
      <c r="C12" s="5" t="n">
        <v>271250</v>
      </c>
    </row>
    <row r="13">
      <c r="A13" s="4" t="inlineStr">
        <is>
          <t>ABL Facility | 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Variable Interest Rate, Type [Extensible Enumeration]</t>
        </is>
      </c>
      <c r="B15" s="4" t="inlineStr">
        <is>
          <t>Secured Overnight Financing Rate (SOFR)</t>
        </is>
      </c>
      <c r="C15" s="4" t="inlineStr">
        <is>
          <t xml:space="preserve"> </t>
        </is>
      </c>
    </row>
    <row r="16">
      <c r="A16" s="4" t="inlineStr">
        <is>
          <t>Debt obligations</t>
        </is>
      </c>
      <c r="B16" s="6" t="n">
        <v>37790</v>
      </c>
      <c r="C16" s="6" t="n">
        <v>23891</v>
      </c>
    </row>
    <row r="17">
      <c r="A17" s="4" t="inlineStr">
        <is>
          <t>ABL Facility | Revolving Credit Facility | Line of Credit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025</v>
      </c>
      <c r="C19" s="4" t="inlineStr">
        <is>
          <t xml:space="preserve"> </t>
        </is>
      </c>
    </row>
    <row r="20">
      <c r="A20" s="4" t="inlineStr">
        <is>
          <t>ABL Facility | Revolving Credit Facility | Line of Credi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275</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Obligations - Narrative (Details) - USD ($)</t>
        </is>
      </c>
      <c r="C1" s="2" t="inlineStr">
        <is>
          <t>3 Months Ended</t>
        </is>
      </c>
      <c r="D1" s="2" t="inlineStr">
        <is>
          <t>12 Months Ended</t>
        </is>
      </c>
    </row>
    <row r="2">
      <c r="B2" s="2" t="inlineStr">
        <is>
          <t>May 01, 2024</t>
        </is>
      </c>
      <c r="C2" s="2" t="inlineStr">
        <is>
          <t>Mar. 31, 2025</t>
        </is>
      </c>
      <c r="D2" s="2" t="inlineStr">
        <is>
          <t>Mar. 31, 2026</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able, current</t>
        </is>
      </c>
      <c r="B4" s="4" t="inlineStr">
        <is>
          <t xml:space="preserve"> </t>
        </is>
      </c>
      <c r="C4" s="6" t="n">
        <v>400000</v>
      </c>
      <c r="D4" s="4" t="inlineStr">
        <is>
          <t xml:space="preserve"> </t>
        </is>
      </c>
      <c r="E4" s="6" t="n">
        <v>300000</v>
      </c>
    </row>
    <row r="5">
      <c r="A5" s="4" t="inlineStr">
        <is>
          <t>Related Party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percent ownership</t>
        </is>
      </c>
      <c r="B7" s="4" t="inlineStr">
        <is>
          <t xml:space="preserve"> </t>
        </is>
      </c>
      <c r="C7" s="10" t="n">
        <v>0.05</v>
      </c>
      <c r="D7" s="4" t="inlineStr">
        <is>
          <t xml:space="preserve"> </t>
        </is>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350000000</v>
      </c>
      <c r="C10" s="4" t="inlineStr">
        <is>
          <t xml:space="preserve"> </t>
        </is>
      </c>
      <c r="D10" s="4" t="inlineStr">
        <is>
          <t xml:space="preserve"> </t>
        </is>
      </c>
      <c r="E10" s="4" t="inlineStr">
        <is>
          <t xml:space="preserve"> </t>
        </is>
      </c>
    </row>
    <row r="11">
      <c r="A11" s="4" t="inlineStr">
        <is>
          <t>Basis spread on variable rate (as percent)</t>
        </is>
      </c>
      <c r="B11" s="4" t="inlineStr">
        <is>
          <t xml:space="preserve"> </t>
        </is>
      </c>
      <c r="C11" s="9" t="n">
        <v>0.0675</v>
      </c>
      <c r="D11" s="4" t="inlineStr">
        <is>
          <t xml:space="preserve"> </t>
        </is>
      </c>
      <c r="E11" s="4" t="inlineStr">
        <is>
          <t xml:space="preserve"> </t>
        </is>
      </c>
    </row>
    <row r="12">
      <c r="A12" s="4" t="inlineStr">
        <is>
          <t>Debt instrument, amortization payment period</t>
        </is>
      </c>
      <c r="B12" s="4" t="inlineStr">
        <is>
          <t>2 years</t>
        </is>
      </c>
      <c r="C12" s="4" t="inlineStr">
        <is>
          <t xml:space="preserve"> </t>
        </is>
      </c>
      <c r="D12" s="4" t="inlineStr">
        <is>
          <t xml:space="preserve"> </t>
        </is>
      </c>
      <c r="E12" s="4" t="inlineStr">
        <is>
          <t xml:space="preserve"> </t>
        </is>
      </c>
    </row>
    <row r="13">
      <c r="A13" s="4" t="inlineStr">
        <is>
          <t>Prepayments of debt</t>
        </is>
      </c>
      <c r="B13" s="4" t="inlineStr">
        <is>
          <t xml:space="preserve"> </t>
        </is>
      </c>
      <c r="C13" s="6" t="n">
        <v>26200000</v>
      </c>
      <c r="D13" s="4" t="inlineStr">
        <is>
          <t xml:space="preserve"> </t>
        </is>
      </c>
      <c r="E13" s="4" t="inlineStr">
        <is>
          <t xml:space="preserve"> </t>
        </is>
      </c>
    </row>
    <row r="14">
      <c r="A14" s="4" t="inlineStr">
        <is>
          <t>Proceeds from issuance of debt</t>
        </is>
      </c>
      <c r="B14" s="6" t="n">
        <v>337500000</v>
      </c>
      <c r="C14" s="4" t="inlineStr">
        <is>
          <t xml:space="preserve"> </t>
        </is>
      </c>
      <c r="D14" s="4" t="inlineStr">
        <is>
          <t xml:space="preserve"> </t>
        </is>
      </c>
      <c r="E14" s="4" t="inlineStr">
        <is>
          <t xml:space="preserve"> </t>
        </is>
      </c>
    </row>
    <row r="15">
      <c r="A15" s="4" t="inlineStr">
        <is>
          <t>Term loan, original issue discount</t>
        </is>
      </c>
      <c r="B15" s="5" t="n">
        <v>6300000</v>
      </c>
      <c r="C15" s="4" t="inlineStr">
        <is>
          <t xml:space="preserve"> </t>
        </is>
      </c>
      <c r="D15" s="4" t="inlineStr">
        <is>
          <t xml:space="preserve"> </t>
        </is>
      </c>
      <c r="E15" s="4" t="inlineStr">
        <is>
          <t xml:space="preserve"> </t>
        </is>
      </c>
    </row>
    <row r="16">
      <c r="A16" s="4" t="inlineStr">
        <is>
          <t>Debt issuance costs</t>
        </is>
      </c>
      <c r="B16" s="5" t="n">
        <v>6200000</v>
      </c>
      <c r="C16" s="4" t="inlineStr">
        <is>
          <t xml:space="preserve"> </t>
        </is>
      </c>
      <c r="D16" s="4" t="inlineStr">
        <is>
          <t xml:space="preserve"> </t>
        </is>
      </c>
      <c r="E16" s="4" t="inlineStr">
        <is>
          <t xml:space="preserve"> </t>
        </is>
      </c>
    </row>
    <row r="17">
      <c r="A17" s="4" t="inlineStr">
        <is>
          <t>Repayment of debt</t>
        </is>
      </c>
      <c r="B17" s="5" t="n">
        <v>300000000</v>
      </c>
      <c r="C17" s="4" t="inlineStr">
        <is>
          <t xml:space="preserve"> </t>
        </is>
      </c>
      <c r="D17" s="4" t="inlineStr">
        <is>
          <t xml:space="preserve"> </t>
        </is>
      </c>
      <c r="E17" s="4" t="inlineStr">
        <is>
          <t xml:space="preserve"> </t>
        </is>
      </c>
    </row>
    <row r="18">
      <c r="A18" s="4" t="inlineStr">
        <is>
          <t>Payments of financing costs</t>
        </is>
      </c>
      <c r="B18" s="5" t="n">
        <v>6200000</v>
      </c>
      <c r="C18" s="4" t="inlineStr">
        <is>
          <t xml:space="preserve"> </t>
        </is>
      </c>
      <c r="D18" s="4" t="inlineStr">
        <is>
          <t xml:space="preserve"> </t>
        </is>
      </c>
      <c r="E18" s="4" t="inlineStr">
        <is>
          <t xml:space="preserve"> </t>
        </is>
      </c>
    </row>
    <row r="19">
      <c r="A19" s="4" t="inlineStr">
        <is>
          <t>Debt issuance costs</t>
        </is>
      </c>
      <c r="B19" s="5" t="n">
        <v>4200000</v>
      </c>
      <c r="C19" s="4" t="inlineStr">
        <is>
          <t xml:space="preserve"> </t>
        </is>
      </c>
      <c r="D19" s="4" t="inlineStr">
        <is>
          <t xml:space="preserve"> </t>
        </is>
      </c>
      <c r="E19" s="4" t="inlineStr">
        <is>
          <t xml:space="preserve"> </t>
        </is>
      </c>
    </row>
    <row r="20">
      <c r="A20" s="4" t="inlineStr">
        <is>
          <t>Write off of deferred debt issuance costs</t>
        </is>
      </c>
      <c r="B20" s="5" t="n">
        <v>5400000</v>
      </c>
      <c r="C20" s="4" t="inlineStr">
        <is>
          <t xml:space="preserve"> </t>
        </is>
      </c>
      <c r="D20" s="4" t="inlineStr">
        <is>
          <t xml:space="preserve"> </t>
        </is>
      </c>
      <c r="E20" s="4" t="inlineStr">
        <is>
          <t xml:space="preserve"> </t>
        </is>
      </c>
    </row>
    <row r="21">
      <c r="A21" s="4" t="inlineStr">
        <is>
          <t>Unamortized debt issuance expense</t>
        </is>
      </c>
      <c r="B21" s="5" t="n">
        <v>2400000</v>
      </c>
      <c r="C21" s="4" t="inlineStr">
        <is>
          <t xml:space="preserve"> </t>
        </is>
      </c>
      <c r="D21" s="4" t="inlineStr">
        <is>
          <t xml:space="preserve"> </t>
        </is>
      </c>
      <c r="E21" s="4" t="inlineStr">
        <is>
          <t xml:space="preserve"> </t>
        </is>
      </c>
    </row>
    <row r="22">
      <c r="A22" s="4" t="inlineStr">
        <is>
          <t>Debt instrument, covenant, leverage ratio to EBITDA, maximum</t>
        </is>
      </c>
      <c r="B22" s="4" t="inlineStr">
        <is>
          <t xml:space="preserve"> </t>
        </is>
      </c>
      <c r="C22" s="5" t="n">
        <v>3</v>
      </c>
      <c r="D22" s="4" t="inlineStr">
        <is>
          <t xml:space="preserve"> </t>
        </is>
      </c>
      <c r="E22" s="4" t="inlineStr">
        <is>
          <t xml:space="preserve"> </t>
        </is>
      </c>
    </row>
    <row r="23">
      <c r="A23" s="4" t="inlineStr">
        <is>
          <t>Term Loan | General and administrativ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ayments of financing costs</t>
        </is>
      </c>
      <c r="B25" s="5" t="n">
        <v>2000000</v>
      </c>
      <c r="C25" s="4" t="inlineStr">
        <is>
          <t xml:space="preserve"> </t>
        </is>
      </c>
      <c r="D25" s="4" t="inlineStr">
        <is>
          <t xml:space="preserve"> </t>
        </is>
      </c>
      <c r="E25" s="4" t="inlineStr">
        <is>
          <t xml:space="preserve"> </t>
        </is>
      </c>
    </row>
    <row r="26">
      <c r="A26" s="4" t="inlineStr">
        <is>
          <t>Term Loan | Forecas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mandatory quarterly amortization payment</t>
        </is>
      </c>
      <c r="B28" s="4" t="inlineStr">
        <is>
          <t xml:space="preserve"> </t>
        </is>
      </c>
      <c r="C28" s="4" t="inlineStr">
        <is>
          <t xml:space="preserve"> </t>
        </is>
      </c>
      <c r="D28" s="6" t="n">
        <v>26300000</v>
      </c>
      <c r="E28" s="4" t="inlineStr">
        <is>
          <t xml:space="preserve"> </t>
        </is>
      </c>
    </row>
    <row r="29">
      <c r="A29" s="4" t="inlineStr">
        <is>
          <t>Term Loan | Payment Terms Tranche On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ndatory quarterly amortization payment</t>
        </is>
      </c>
      <c r="B31" s="5" t="n">
        <v>52500000</v>
      </c>
      <c r="C31" s="4" t="inlineStr">
        <is>
          <t xml:space="preserve"> </t>
        </is>
      </c>
      <c r="D31" s="4" t="inlineStr">
        <is>
          <t xml:space="preserve"> </t>
        </is>
      </c>
      <c r="E31" s="4" t="inlineStr">
        <is>
          <t xml:space="preserve"> </t>
        </is>
      </c>
    </row>
    <row r="32">
      <c r="A32" s="4" t="inlineStr">
        <is>
          <t>Term Loan | Payment Terms Tranche Two</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mandatory quarterly amortization payment</t>
        </is>
      </c>
      <c r="B34" s="6" t="n">
        <v>35000000</v>
      </c>
      <c r="C34" s="4" t="inlineStr">
        <is>
          <t xml:space="preserve"> </t>
        </is>
      </c>
      <c r="D34" s="4" t="inlineStr">
        <is>
          <t xml:space="preserve"> </t>
        </is>
      </c>
      <c r="E34" s="4" t="inlineStr">
        <is>
          <t xml:space="preserve"> </t>
        </is>
      </c>
    </row>
    <row r="35">
      <c r="A35" s="4" t="inlineStr">
        <is>
          <t>Term Loan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percent)</t>
        </is>
      </c>
      <c r="B37" s="9" t="n">
        <v>0.0675</v>
      </c>
      <c r="C37" s="4" t="inlineStr">
        <is>
          <t xml:space="preserve"> </t>
        </is>
      </c>
      <c r="D37" s="4" t="inlineStr">
        <is>
          <t xml:space="preserve"> </t>
        </is>
      </c>
      <c r="E37" s="4" t="inlineStr">
        <is>
          <t xml:space="preserve"> </t>
        </is>
      </c>
    </row>
    <row r="38">
      <c r="A38" s="4" t="inlineStr">
        <is>
          <t>Term Loan | Bas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as percent)</t>
        </is>
      </c>
      <c r="B40" s="9" t="n">
        <v>0.0575</v>
      </c>
      <c r="C40" s="4" t="inlineStr">
        <is>
          <t xml:space="preserve"> </t>
        </is>
      </c>
      <c r="D40" s="4" t="inlineStr">
        <is>
          <t xml:space="preserve"> </t>
        </is>
      </c>
      <c r="E40" s="4" t="inlineStr">
        <is>
          <t xml:space="preserve"> </t>
        </is>
      </c>
    </row>
    <row r="41">
      <c r="A41" s="4" t="inlineStr">
        <is>
          <t>Term Loan | Related Par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percent ownership</t>
        </is>
      </c>
      <c r="B43" s="10" t="n">
        <v>0.4</v>
      </c>
      <c r="C43" s="10" t="n">
        <v>0.4</v>
      </c>
      <c r="D43" s="4" t="inlineStr">
        <is>
          <t xml:space="preserve"> </t>
        </is>
      </c>
      <c r="E43" s="4" t="inlineStr">
        <is>
          <t xml:space="preserve"> </t>
        </is>
      </c>
    </row>
    <row r="44">
      <c r="A44" s="4" t="inlineStr">
        <is>
          <t>Prior Term Loa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ssuance costs</t>
        </is>
      </c>
      <c r="B46" s="6" t="n">
        <v>600000</v>
      </c>
      <c r="C46" s="4" t="inlineStr">
        <is>
          <t xml:space="preserve"> </t>
        </is>
      </c>
      <c r="D46" s="4" t="inlineStr">
        <is>
          <t xml:space="preserve"> </t>
        </is>
      </c>
      <c r="E46" s="4" t="inlineStr">
        <is>
          <t xml:space="preserve"> </t>
        </is>
      </c>
    </row>
    <row r="47">
      <c r="A47" s="4" t="inlineStr">
        <is>
          <t>Interest expense</t>
        </is>
      </c>
      <c r="B47" s="5" t="n">
        <v>3800000</v>
      </c>
      <c r="C47" s="4" t="inlineStr">
        <is>
          <t xml:space="preserve"> </t>
        </is>
      </c>
      <c r="D47" s="4" t="inlineStr">
        <is>
          <t xml:space="preserve"> </t>
        </is>
      </c>
      <c r="E47" s="4" t="inlineStr">
        <is>
          <t xml:space="preserve"> </t>
        </is>
      </c>
    </row>
    <row r="48">
      <c r="A48" s="4" t="inlineStr">
        <is>
          <t>Debt issuance costs</t>
        </is>
      </c>
      <c r="B48" s="5" t="n">
        <v>7800000</v>
      </c>
      <c r="C48" s="4" t="inlineStr">
        <is>
          <t xml:space="preserve"> </t>
        </is>
      </c>
      <c r="D48" s="4" t="inlineStr">
        <is>
          <t xml:space="preserve"> </t>
        </is>
      </c>
      <c r="E48" s="4" t="inlineStr">
        <is>
          <t xml:space="preserve"> </t>
        </is>
      </c>
    </row>
    <row r="49">
      <c r="A49" s="4" t="inlineStr">
        <is>
          <t>ABL Facility | Revolving Credit Facility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ssuance costs</t>
        </is>
      </c>
      <c r="B51" s="5" t="n">
        <v>1200000</v>
      </c>
      <c r="C51" s="4" t="inlineStr">
        <is>
          <t xml:space="preserve"> </t>
        </is>
      </c>
      <c r="D51" s="4" t="inlineStr">
        <is>
          <t xml:space="preserve"> </t>
        </is>
      </c>
      <c r="E51" s="4" t="inlineStr">
        <is>
          <t xml:space="preserve"> </t>
        </is>
      </c>
    </row>
    <row r="52">
      <c r="A52" s="4" t="inlineStr">
        <is>
          <t>Maximum borrowing capacity</t>
        </is>
      </c>
      <c r="B52" s="6" t="n">
        <v>85000000</v>
      </c>
      <c r="C52" s="4" t="inlineStr">
        <is>
          <t xml:space="preserve"> </t>
        </is>
      </c>
      <c r="D52" s="4" t="inlineStr">
        <is>
          <t xml:space="preserve"> </t>
        </is>
      </c>
      <c r="E52" s="4" t="inlineStr">
        <is>
          <t xml:space="preserve"> </t>
        </is>
      </c>
    </row>
    <row r="53">
      <c r="A53" s="4" t="inlineStr">
        <is>
          <t>Line of credit facility, unused capacity, commitment fee (as percent)</t>
        </is>
      </c>
      <c r="B53" s="11" t="n">
        <v>0.00375</v>
      </c>
      <c r="C53" s="4" t="inlineStr">
        <is>
          <t xml:space="preserve"> </t>
        </is>
      </c>
      <c r="D53" s="4" t="inlineStr">
        <is>
          <t xml:space="preserve"> </t>
        </is>
      </c>
      <c r="E53" s="4" t="inlineStr">
        <is>
          <t xml:space="preserve"> </t>
        </is>
      </c>
    </row>
    <row r="54">
      <c r="A54" s="4" t="inlineStr">
        <is>
          <t>Debt issuance costs, line of credit</t>
        </is>
      </c>
      <c r="B54" s="6" t="n">
        <v>1300000</v>
      </c>
      <c r="C54" s="4" t="inlineStr">
        <is>
          <t xml:space="preserve"> </t>
        </is>
      </c>
      <c r="D54" s="4" t="inlineStr">
        <is>
          <t xml:space="preserve"> </t>
        </is>
      </c>
      <c r="E54" s="4" t="inlineStr">
        <is>
          <t xml:space="preserve"> </t>
        </is>
      </c>
    </row>
    <row r="55">
      <c r="A55" s="4" t="inlineStr">
        <is>
          <t>Debt issuance costs, line of credit, balance</t>
        </is>
      </c>
      <c r="B55" s="4" t="inlineStr">
        <is>
          <t xml:space="preserve"> </t>
        </is>
      </c>
      <c r="C55" s="6" t="n">
        <v>1000000</v>
      </c>
      <c r="D55" s="4" t="inlineStr">
        <is>
          <t xml:space="preserve"> </t>
        </is>
      </c>
      <c r="E55" s="6" t="n">
        <v>1100000</v>
      </c>
    </row>
    <row r="56">
      <c r="A56" s="4" t="inlineStr">
        <is>
          <t>Borrowing base capacity</t>
        </is>
      </c>
      <c r="B56" s="4" t="inlineStr">
        <is>
          <t xml:space="preserve"> </t>
        </is>
      </c>
      <c r="C56" s="5" t="n">
        <v>26400000</v>
      </c>
      <c r="D56" s="4" t="inlineStr">
        <is>
          <t xml:space="preserve"> </t>
        </is>
      </c>
      <c r="E56" s="4" t="inlineStr">
        <is>
          <t xml:space="preserve"> </t>
        </is>
      </c>
    </row>
    <row r="57">
      <c r="A57" s="4" t="inlineStr">
        <is>
          <t>Current borrowing capacity</t>
        </is>
      </c>
      <c r="B57" s="4" t="inlineStr">
        <is>
          <t xml:space="preserve"> </t>
        </is>
      </c>
      <c r="C57" s="6" t="n">
        <v>18100000</v>
      </c>
      <c r="D57" s="4" t="inlineStr">
        <is>
          <t xml:space="preserve"> </t>
        </is>
      </c>
      <c r="E57" s="4" t="inlineStr">
        <is>
          <t xml:space="preserve"> </t>
        </is>
      </c>
    </row>
    <row r="58">
      <c r="A58" s="4" t="inlineStr">
        <is>
          <t>Debt instrument, fixed charge coverage ratio</t>
        </is>
      </c>
      <c r="B58" s="4" t="inlineStr">
        <is>
          <t xml:space="preserve"> </t>
        </is>
      </c>
      <c r="C58" s="5" t="n">
        <v>1</v>
      </c>
      <c r="D58" s="4" t="inlineStr">
        <is>
          <t xml:space="preserve"> </t>
        </is>
      </c>
      <c r="E58" s="4" t="inlineStr">
        <is>
          <t xml:space="preserve"> </t>
        </is>
      </c>
    </row>
    <row r="59">
      <c r="A59" s="4" t="inlineStr">
        <is>
          <t>Debt instrument, covenant, remaining borrowing capacity required, minimum</t>
        </is>
      </c>
      <c r="B59" s="4" t="inlineStr">
        <is>
          <t xml:space="preserve"> </t>
        </is>
      </c>
      <c r="C59" s="6" t="n">
        <v>8500000</v>
      </c>
      <c r="D59" s="4" t="inlineStr">
        <is>
          <t xml:space="preserve"> </t>
        </is>
      </c>
      <c r="E59" s="4" t="inlineStr">
        <is>
          <t xml:space="preserve"> </t>
        </is>
      </c>
    </row>
    <row r="60">
      <c r="A60" s="4" t="inlineStr">
        <is>
          <t>ABL Facility | Revolving Credit Facility | Line of Credit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 (as percent)</t>
        </is>
      </c>
      <c r="B62" s="4" t="inlineStr">
        <is>
          <t xml:space="preserve"> </t>
        </is>
      </c>
      <c r="C62" s="9" t="n">
        <v>0.025</v>
      </c>
      <c r="D62" s="4" t="inlineStr">
        <is>
          <t xml:space="preserve"> </t>
        </is>
      </c>
      <c r="E62" s="4" t="inlineStr">
        <is>
          <t xml:space="preserve"> </t>
        </is>
      </c>
    </row>
    <row r="63">
      <c r="A63" s="4" t="inlineStr">
        <is>
          <t>ABL Facility | Revolving Credit Facility | Line of Credit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 (as percent)</t>
        </is>
      </c>
      <c r="B65" s="4" t="inlineStr">
        <is>
          <t xml:space="preserve"> </t>
        </is>
      </c>
      <c r="C65" s="9" t="n">
        <v>0.0275</v>
      </c>
      <c r="D65" s="4" t="inlineStr">
        <is>
          <t xml:space="preserve"> </t>
        </is>
      </c>
      <c r="E65" s="4" t="inlineStr">
        <is>
          <t xml:space="preserve"> </t>
        </is>
      </c>
    </row>
    <row r="66">
      <c r="A66" s="4" t="inlineStr">
        <is>
          <t>ABL Facility | Secured Overnight Financing Rate (SOFR) | Revolving Credit Facility | Line of Credit | Minimu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 (as percent)</t>
        </is>
      </c>
      <c r="B68" s="9" t="n">
        <v>0.025</v>
      </c>
      <c r="C68" s="4" t="inlineStr">
        <is>
          <t xml:space="preserve"> </t>
        </is>
      </c>
      <c r="D68" s="4" t="inlineStr">
        <is>
          <t xml:space="preserve"> </t>
        </is>
      </c>
      <c r="E68" s="4" t="inlineStr">
        <is>
          <t xml:space="preserve"> </t>
        </is>
      </c>
    </row>
    <row r="69">
      <c r="A69" s="4" t="inlineStr">
        <is>
          <t>ABL Facility | Secured Overnight Financing Rate (SOFR) | Revolving Credit Facility | Line of Credit | Max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 (as percent)</t>
        </is>
      </c>
      <c r="B71" s="9" t="n">
        <v>0.0275</v>
      </c>
      <c r="C71" s="4" t="inlineStr">
        <is>
          <t xml:space="preserve"> </t>
        </is>
      </c>
      <c r="D71" s="4" t="inlineStr">
        <is>
          <t xml:space="preserve"> </t>
        </is>
      </c>
      <c r="E71" s="4" t="inlineStr">
        <is>
          <t xml:space="preserve"> </t>
        </is>
      </c>
    </row>
    <row r="72">
      <c r="A72" s="4" t="inlineStr">
        <is>
          <t>ABL Facility | Base Rate | Revolving Credit Facility | Line of Credit | Min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 (as percent)</t>
        </is>
      </c>
      <c r="B74" s="9" t="n">
        <v>0.015</v>
      </c>
      <c r="C74" s="4" t="inlineStr">
        <is>
          <t xml:space="preserve"> </t>
        </is>
      </c>
      <c r="D74" s="4" t="inlineStr">
        <is>
          <t xml:space="preserve"> </t>
        </is>
      </c>
      <c r="E74" s="4" t="inlineStr">
        <is>
          <t xml:space="preserve"> </t>
        </is>
      </c>
    </row>
    <row r="75">
      <c r="A75" s="4" t="inlineStr">
        <is>
          <t>ABL Facility | Base Rate | Revolving Credit Facility | Line of Credit | Maximum</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 (as percent)</t>
        </is>
      </c>
      <c r="B77" s="9" t="n">
        <v>0.0175</v>
      </c>
      <c r="C77" s="4" t="inlineStr">
        <is>
          <t xml:space="preserve"> </t>
        </is>
      </c>
      <c r="D77" s="4" t="inlineStr">
        <is>
          <t xml:space="preserve"> </t>
        </is>
      </c>
      <c r="E7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 Schedule of Components of Net Periodic Pension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4732</v>
      </c>
      <c r="C4" s="6" t="n">
        <v>4824</v>
      </c>
    </row>
    <row r="5">
      <c r="A5" s="4" t="inlineStr">
        <is>
          <t>Expected return on assets</t>
        </is>
      </c>
      <c r="B5" s="5" t="n">
        <v>-3964</v>
      </c>
      <c r="C5" s="5" t="n">
        <v>-3243</v>
      </c>
    </row>
    <row r="6">
      <c r="A6" s="4" t="inlineStr">
        <is>
          <t>Net periodic pension cost</t>
        </is>
      </c>
      <c r="B6" s="6" t="n">
        <v>768</v>
      </c>
      <c r="C6" s="6" t="n">
        <v>15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 Narrative (Details) - Pension Plan - USD ($)</t>
        </is>
      </c>
      <c r="B1" s="2" t="inlineStr">
        <is>
          <t>3 Months Ended</t>
        </is>
      </c>
    </row>
    <row r="2">
      <c r="B2" s="2" t="inlineStr">
        <is>
          <t>Mar. 31, 2025</t>
        </is>
      </c>
      <c r="C2" s="2" t="inlineStr">
        <is>
          <t>Mar. 31, 2024</t>
        </is>
      </c>
    </row>
    <row r="3">
      <c r="A3" s="4" t="inlineStr">
        <is>
          <t>Qualified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Contribution costs</t>
        </is>
      </c>
      <c r="B5" s="6" t="n">
        <v>0</v>
      </c>
      <c r="C5" s="6" t="n">
        <v>0</v>
      </c>
    </row>
    <row r="6">
      <c r="A6" s="4" t="inlineStr">
        <is>
          <t>Expected future employer contribution, current fiscal year</t>
        </is>
      </c>
      <c r="B6" s="5" t="n">
        <v>6000000</v>
      </c>
      <c r="C6" s="4" t="inlineStr">
        <is>
          <t xml:space="preserve"> </t>
        </is>
      </c>
    </row>
    <row r="7">
      <c r="A7" s="4" t="inlineStr">
        <is>
          <t>Nonqualified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ontribution costs</t>
        </is>
      </c>
      <c r="B9" s="5" t="n">
        <v>100000</v>
      </c>
      <c r="C9" s="6" t="n">
        <v>100000</v>
      </c>
    </row>
    <row r="10">
      <c r="A10" s="4" t="inlineStr">
        <is>
          <t>Expected future employer contribution, current fiscal year</t>
        </is>
      </c>
      <c r="B10" s="6" t="n">
        <v>500000</v>
      </c>
      <c r="C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Compensation Expense Alloc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7737</v>
      </c>
      <c r="C4" s="6" t="n">
        <v>5289</v>
      </c>
    </row>
    <row r="5">
      <c r="A5" s="4" t="inlineStr">
        <is>
          <t>Cost of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53</v>
      </c>
      <c r="C7" s="5" t="n">
        <v>17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276</v>
      </c>
      <c r="C10" s="5" t="n">
        <v>1027</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5308</v>
      </c>
      <c r="C13" s="6" t="n">
        <v>40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7737</v>
      </c>
      <c r="C4" s="6" t="n">
        <v>5289</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983</v>
      </c>
      <c r="C7" s="5" t="n">
        <v>3397</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4516</v>
      </c>
      <c r="C10" s="5" t="n">
        <v>1496</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0</v>
      </c>
      <c r="C13" s="5" t="n">
        <v>147</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238</v>
      </c>
      <c r="C16" s="6" t="n">
        <v>24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chedule of Nonvested Units Activity (Details)</t>
        </is>
      </c>
      <c r="B1" s="2" t="inlineStr">
        <is>
          <t>3 Months Ended</t>
        </is>
      </c>
    </row>
    <row r="2">
      <c r="B2" s="2" t="inlineStr">
        <is>
          <t>Mar. 31, 2025 $ / shares shares</t>
        </is>
      </c>
    </row>
    <row r="3">
      <c r="A3" s="4" t="inlineStr">
        <is>
          <t>RSUs</t>
        </is>
      </c>
      <c r="B3" s="4" t="inlineStr">
        <is>
          <t xml:space="preserve"> </t>
        </is>
      </c>
    </row>
    <row r="4">
      <c r="A4" s="3" t="inlineStr">
        <is>
          <t>Number of Restricted Stock Units</t>
        </is>
      </c>
      <c r="B4" s="4" t="inlineStr">
        <is>
          <t xml:space="preserve"> </t>
        </is>
      </c>
    </row>
    <row r="5">
      <c r="A5" s="4" t="inlineStr">
        <is>
          <t>Nonvested beginning balance (in shares) | shares</t>
        </is>
      </c>
      <c r="B5" s="5" t="n">
        <v>1187426</v>
      </c>
    </row>
    <row r="6">
      <c r="A6" s="4" t="inlineStr">
        <is>
          <t>Granted (in shares) | shares</t>
        </is>
      </c>
      <c r="B6" s="5" t="n">
        <v>915623</v>
      </c>
    </row>
    <row r="7">
      <c r="A7" s="4" t="inlineStr">
        <is>
          <t>Vested (in shares) | shares</t>
        </is>
      </c>
      <c r="B7" s="5" t="n">
        <v>-499181</v>
      </c>
    </row>
    <row r="8">
      <c r="A8" s="4" t="inlineStr">
        <is>
          <t>Forfeited (in shares) | shares</t>
        </is>
      </c>
      <c r="B8" s="5" t="n">
        <v>-87374</v>
      </c>
    </row>
    <row r="9">
      <c r="A9" s="4" t="inlineStr">
        <is>
          <t>Nonvested ending balance (in shares) | shares</t>
        </is>
      </c>
      <c r="B9" s="5" t="n">
        <v>1516494</v>
      </c>
    </row>
    <row r="10">
      <c r="A10" s="3" t="inlineStr">
        <is>
          <t>Weighted-Average Grant-Date Fair Value</t>
        </is>
      </c>
      <c r="B10" s="4" t="inlineStr">
        <is>
          <t xml:space="preserve"> </t>
        </is>
      </c>
    </row>
    <row r="11">
      <c r="A11" s="4" t="inlineStr">
        <is>
          <t>Nonvested beginning balance (in dollars per share) | $ / shares</t>
        </is>
      </c>
      <c r="B11" s="7" t="n">
        <v>19.42</v>
      </c>
    </row>
    <row r="12">
      <c r="A12" s="4" t="inlineStr">
        <is>
          <t>Granted (in dollars per share) | $ / shares</t>
        </is>
      </c>
      <c r="B12" s="12" t="n">
        <v>14.96</v>
      </c>
    </row>
    <row r="13">
      <c r="A13" s="4" t="inlineStr">
        <is>
          <t>Vested (in dollars per share) | $ / shares</t>
        </is>
      </c>
      <c r="B13" s="12" t="n">
        <v>20.35</v>
      </c>
    </row>
    <row r="14">
      <c r="A14" s="4" t="inlineStr">
        <is>
          <t>Forfeited (in dollars per share) | $ / shares</t>
        </is>
      </c>
      <c r="B14" s="12" t="n">
        <v>17.36</v>
      </c>
    </row>
    <row r="15">
      <c r="A15" s="4" t="inlineStr">
        <is>
          <t>Nonvested ending balance (in dollars per share) | $ / shares</t>
        </is>
      </c>
      <c r="B15" s="7" t="n">
        <v>16.21</v>
      </c>
    </row>
    <row r="16">
      <c r="A16" s="4" t="inlineStr">
        <is>
          <t>PSUs</t>
        </is>
      </c>
      <c r="B16" s="4" t="inlineStr">
        <is>
          <t xml:space="preserve"> </t>
        </is>
      </c>
    </row>
    <row r="17">
      <c r="A17" s="3" t="inlineStr">
        <is>
          <t>Number of Restricted Stock Units</t>
        </is>
      </c>
      <c r="B17" s="4" t="inlineStr">
        <is>
          <t xml:space="preserve"> </t>
        </is>
      </c>
    </row>
    <row r="18">
      <c r="A18" s="4" t="inlineStr">
        <is>
          <t>Nonvested beginning balance (in shares) | shares</t>
        </is>
      </c>
      <c r="B18" s="5" t="n">
        <v>1350358</v>
      </c>
    </row>
    <row r="19">
      <c r="A19" s="4" t="inlineStr">
        <is>
          <t>Granted (in shares) | shares</t>
        </is>
      </c>
      <c r="B19" s="5" t="n">
        <v>601602</v>
      </c>
    </row>
    <row r="20">
      <c r="A20" s="4" t="inlineStr">
        <is>
          <t>Vested (in shares) | shares</t>
        </is>
      </c>
      <c r="B20" s="5" t="n">
        <v>-407117</v>
      </c>
    </row>
    <row r="21">
      <c r="A21" s="4" t="inlineStr">
        <is>
          <t>Forfeited (in shares) | shares</t>
        </is>
      </c>
      <c r="B21" s="5" t="n">
        <v>-58277</v>
      </c>
    </row>
    <row r="22">
      <c r="A22" s="4" t="inlineStr">
        <is>
          <t>Nonvested ending balance (in shares) | shares</t>
        </is>
      </c>
      <c r="B22" s="5" t="n">
        <v>1486566</v>
      </c>
    </row>
    <row r="23">
      <c r="A23" s="3" t="inlineStr">
        <is>
          <t>Weighted-Average Grant-Date Fair Value</t>
        </is>
      </c>
      <c r="B23" s="4" t="inlineStr">
        <is>
          <t xml:space="preserve"> </t>
        </is>
      </c>
    </row>
    <row r="24">
      <c r="A24" s="4" t="inlineStr">
        <is>
          <t>Nonvested beginning balance (in dollars per share) | $ / shares</t>
        </is>
      </c>
      <c r="B24" s="7" t="n">
        <v>22.01</v>
      </c>
    </row>
    <row r="25">
      <c r="A25" s="4" t="inlineStr">
        <is>
          <t>Granted (in dollars per share) | $ / shares</t>
        </is>
      </c>
      <c r="B25" s="12" t="n">
        <v>15.22</v>
      </c>
    </row>
    <row r="26">
      <c r="A26" s="4" t="inlineStr">
        <is>
          <t>Vested (in dollars per share) | $ / shares</t>
        </is>
      </c>
      <c r="B26" s="12" t="n">
        <v>25.88</v>
      </c>
    </row>
    <row r="27">
      <c r="A27" s="4" t="inlineStr">
        <is>
          <t>Forfeited (in dollars per share) | $ / shares</t>
        </is>
      </c>
      <c r="B27" s="12" t="n">
        <v>14.41</v>
      </c>
    </row>
    <row r="28">
      <c r="A28" s="4" t="inlineStr">
        <is>
          <t>Nonvested ending balance (in dollars per share) | $ / shares</t>
        </is>
      </c>
      <c r="B28" s="7" t="n">
        <v>16.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Stockholders' Equity - Narrative (Details) - USD ($)</t>
        </is>
      </c>
      <c r="B1" s="2" t="inlineStr">
        <is>
          <t>3 Months Ended</t>
        </is>
      </c>
    </row>
    <row r="2">
      <c r="B2" s="2" t="inlineStr">
        <is>
          <t>Mar. 31, 2025</t>
        </is>
      </c>
      <c r="C2" s="2" t="inlineStr">
        <is>
          <t>Mar. 31, 2024</t>
        </is>
      </c>
      <c r="D2" s="2" t="inlineStr">
        <is>
          <t>Dec. 31, 2024</t>
        </is>
      </c>
      <c r="E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entitled per RSU (in shares)</t>
        </is>
      </c>
      <c r="B4" s="5" t="n">
        <v>1</v>
      </c>
      <c r="C4" s="4" t="inlineStr">
        <is>
          <t xml:space="preserve"> </t>
        </is>
      </c>
      <c r="D4" s="4" t="inlineStr">
        <is>
          <t xml:space="preserve"> </t>
        </is>
      </c>
      <c r="E4" s="4" t="inlineStr">
        <is>
          <t xml:space="preserve"> </t>
        </is>
      </c>
    </row>
    <row r="5">
      <c r="A5" s="4" t="inlineStr">
        <is>
          <t>Stock options granted during period (in shares)</t>
        </is>
      </c>
      <c r="B5" s="5" t="n">
        <v>274493</v>
      </c>
      <c r="C5" s="5" t="n">
        <v>270943</v>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40000000</v>
      </c>
    </row>
    <row r="7">
      <c r="A7" s="4" t="inlineStr">
        <is>
          <t>Purchase of treasury stock</t>
        </is>
      </c>
      <c r="B7" s="6" t="n">
        <v>500000</v>
      </c>
      <c r="C7" s="4" t="inlineStr">
        <is>
          <t xml:space="preserve"> </t>
        </is>
      </c>
      <c r="D7" s="4" t="inlineStr">
        <is>
          <t xml:space="preserve"> </t>
        </is>
      </c>
      <c r="E7" s="4" t="inlineStr">
        <is>
          <t xml:space="preserve"> </t>
        </is>
      </c>
    </row>
    <row r="8">
      <c r="A8" s="4" t="inlineStr">
        <is>
          <t>Purchase of treasury stock (in shares)</t>
        </is>
      </c>
      <c r="B8" s="5" t="n">
        <v>26495</v>
      </c>
      <c r="C8" s="4" t="inlineStr">
        <is>
          <t xml:space="preserve"> </t>
        </is>
      </c>
      <c r="D8" s="4" t="inlineStr">
        <is>
          <t xml:space="preserve"> </t>
        </is>
      </c>
      <c r="E8" s="4" t="inlineStr">
        <is>
          <t xml:space="preserve"> </t>
        </is>
      </c>
    </row>
    <row r="9">
      <c r="A9" s="4" t="inlineStr">
        <is>
          <t>Share repurchase program, remaining amount</t>
        </is>
      </c>
      <c r="B9" s="6" t="n">
        <v>39500000</v>
      </c>
      <c r="C9" s="4" t="inlineStr">
        <is>
          <t xml:space="preserve"> </t>
        </is>
      </c>
      <c r="D9" s="4" t="inlineStr">
        <is>
          <t xml:space="preserve"> </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 based compensation expense</t>
        </is>
      </c>
      <c r="B12" s="6" t="n">
        <v>21700000</v>
      </c>
      <c r="C12" s="4" t="inlineStr">
        <is>
          <t xml:space="preserve"> </t>
        </is>
      </c>
      <c r="D12" s="4" t="inlineStr">
        <is>
          <t xml:space="preserve"> </t>
        </is>
      </c>
      <c r="E12" s="4" t="inlineStr">
        <is>
          <t xml:space="preserve"> </t>
        </is>
      </c>
    </row>
    <row r="13">
      <c r="A13" s="4" t="inlineStr">
        <is>
          <t>Share-based payment arrangement, period for recognition (in years)</t>
        </is>
      </c>
      <c r="B13" s="4" t="inlineStr">
        <is>
          <t>2 years 2 months 15 days</t>
        </is>
      </c>
      <c r="C13" s="4" t="inlineStr">
        <is>
          <t xml:space="preserve"> </t>
        </is>
      </c>
      <c r="D13" s="4" t="inlineStr">
        <is>
          <t xml:space="preserve"> </t>
        </is>
      </c>
      <c r="E13" s="4" t="inlineStr">
        <is>
          <t xml:space="preserve"> </t>
        </is>
      </c>
    </row>
    <row r="14">
      <c r="A14" s="4" t="inlineStr">
        <is>
          <t>ESPP shares issued during period (in shares)</t>
        </is>
      </c>
      <c r="B14" s="5" t="n">
        <v>499389</v>
      </c>
      <c r="C14" s="4" t="inlineStr">
        <is>
          <t xml:space="preserve"> </t>
        </is>
      </c>
      <c r="D14" s="4" t="inlineStr">
        <is>
          <t xml:space="preserve"> </t>
        </is>
      </c>
      <c r="E14" s="4" t="inlineStr">
        <is>
          <t xml:space="preserve"> </t>
        </is>
      </c>
    </row>
    <row r="15">
      <c r="A15" s="4" t="inlineStr">
        <is>
          <t>Nonvested balance (in shares)</t>
        </is>
      </c>
      <c r="B15" s="5" t="n">
        <v>1516494</v>
      </c>
      <c r="C15" s="4" t="inlineStr">
        <is>
          <t xml:space="preserve"> </t>
        </is>
      </c>
      <c r="D15" s="5" t="n">
        <v>1187426</v>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quisite service period (in years)</t>
        </is>
      </c>
      <c r="B18" s="4" t="inlineStr">
        <is>
          <t>3 years</t>
        </is>
      </c>
      <c r="C18" s="4" t="inlineStr">
        <is>
          <t xml:space="preserve"> </t>
        </is>
      </c>
      <c r="D18" s="4" t="inlineStr">
        <is>
          <t xml:space="preserve"> </t>
        </is>
      </c>
      <c r="E18" s="4" t="inlineStr">
        <is>
          <t xml:space="preserve"> </t>
        </is>
      </c>
    </row>
    <row r="19">
      <c r="A19" s="4" t="inlineStr">
        <is>
          <t>Unrecognized stock based compensation expense</t>
        </is>
      </c>
      <c r="B19" s="6" t="n">
        <v>17500000</v>
      </c>
      <c r="C19" s="4" t="inlineStr">
        <is>
          <t xml:space="preserve"> </t>
        </is>
      </c>
      <c r="D19" s="4" t="inlineStr">
        <is>
          <t xml:space="preserve"> </t>
        </is>
      </c>
      <c r="E19" s="4" t="inlineStr">
        <is>
          <t xml:space="preserve"> </t>
        </is>
      </c>
    </row>
    <row r="20">
      <c r="A20" s="4" t="inlineStr">
        <is>
          <t>Share-based payment arrangement, period for recognition (in years)</t>
        </is>
      </c>
      <c r="B20" s="4" t="inlineStr">
        <is>
          <t>1 year 10 months 20 days</t>
        </is>
      </c>
      <c r="C20" s="4" t="inlineStr">
        <is>
          <t xml:space="preserve"> </t>
        </is>
      </c>
      <c r="D20" s="4" t="inlineStr">
        <is>
          <t xml:space="preserve"> </t>
        </is>
      </c>
      <c r="E20" s="4" t="inlineStr">
        <is>
          <t xml:space="preserve"> </t>
        </is>
      </c>
    </row>
    <row r="21">
      <c r="A21" s="4" t="inlineStr">
        <is>
          <t>ESPP shares issued during period (in shares)</t>
        </is>
      </c>
      <c r="B21" s="5" t="n">
        <v>165455</v>
      </c>
      <c r="C21" s="4" t="inlineStr">
        <is>
          <t xml:space="preserve"> </t>
        </is>
      </c>
      <c r="D21" s="4" t="inlineStr">
        <is>
          <t xml:space="preserve"> </t>
        </is>
      </c>
      <c r="E21" s="4" t="inlineStr">
        <is>
          <t xml:space="preserve"> </t>
        </is>
      </c>
    </row>
    <row r="22">
      <c r="A22" s="4" t="inlineStr">
        <is>
          <t>Shares of entitled common stock (in shares)</t>
        </is>
      </c>
      <c r="B22" s="13" t="n">
        <v>1.5</v>
      </c>
      <c r="C22" s="4" t="inlineStr">
        <is>
          <t xml:space="preserve"> </t>
        </is>
      </c>
      <c r="D22" s="4" t="inlineStr">
        <is>
          <t xml:space="preserve"> </t>
        </is>
      </c>
      <c r="E22" s="4" t="inlineStr">
        <is>
          <t xml:space="preserve"> </t>
        </is>
      </c>
    </row>
    <row r="23">
      <c r="A23" s="4" t="inlineStr">
        <is>
          <t>Award vesting period (in years)</t>
        </is>
      </c>
      <c r="B23" s="4" t="inlineStr">
        <is>
          <t>3 years</t>
        </is>
      </c>
      <c r="C23" s="4" t="inlineStr">
        <is>
          <t xml:space="preserve"> </t>
        </is>
      </c>
      <c r="D23" s="4" t="inlineStr">
        <is>
          <t xml:space="preserve"> </t>
        </is>
      </c>
      <c r="E23" s="4" t="inlineStr">
        <is>
          <t xml:space="preserve"> </t>
        </is>
      </c>
    </row>
    <row r="24">
      <c r="A24" s="4" t="inlineStr">
        <is>
          <t>Nonvested balance (in shares)</t>
        </is>
      </c>
      <c r="B24" s="5" t="n">
        <v>1486566</v>
      </c>
      <c r="C24" s="4" t="inlineStr">
        <is>
          <t xml:space="preserve"> </t>
        </is>
      </c>
      <c r="D24" s="5" t="n">
        <v>1350358</v>
      </c>
      <c r="E24" s="4" t="inlineStr">
        <is>
          <t xml:space="preserve"> </t>
        </is>
      </c>
    </row>
    <row r="25">
      <c r="A25" s="4" t="inlineStr">
        <is>
          <t>PSUs | Performance Condi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onvested balance (in shares)</t>
        </is>
      </c>
      <c r="B27" s="5" t="n">
        <v>594634</v>
      </c>
      <c r="C27" s="4" t="inlineStr">
        <is>
          <t xml:space="preserve"> </t>
        </is>
      </c>
      <c r="D27" s="4" t="inlineStr">
        <is>
          <t xml:space="preserve"> </t>
        </is>
      </c>
      <c r="E27" s="4" t="inlineStr">
        <is>
          <t xml:space="preserve"> </t>
        </is>
      </c>
    </row>
    <row r="28">
      <c r="A28" s="4" t="inlineStr">
        <is>
          <t>PSUs | Market Condi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onvested balance (in shares)</t>
        </is>
      </c>
      <c r="B30" s="5" t="n">
        <v>891932</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eighted average exercise price of options exercised during period (in dollars per share)</t>
        </is>
      </c>
      <c r="B33" s="7" t="n">
        <v>3.68</v>
      </c>
      <c r="C33" s="7" t="n">
        <v>3.68</v>
      </c>
      <c r="D33" s="4" t="inlineStr">
        <is>
          <t xml:space="preserve"> </t>
        </is>
      </c>
      <c r="E33" s="4" t="inlineStr">
        <is>
          <t xml:space="preserve"> </t>
        </is>
      </c>
    </row>
    <row r="34">
      <c r="A34" s="4" t="inlineStr">
        <is>
          <t>Minimum | RSU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Requisite service period (in years)</t>
        </is>
      </c>
      <c r="B36" s="4" t="inlineStr">
        <is>
          <t>1 year</t>
        </is>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eighted average exercise price of options exercised during period (in dollars per share)</t>
        </is>
      </c>
      <c r="B39" s="7" t="n">
        <v>13.82</v>
      </c>
      <c r="C39" s="7" t="n">
        <v>13.82</v>
      </c>
      <c r="D39" s="4" t="inlineStr">
        <is>
          <t xml:space="preserve"> </t>
        </is>
      </c>
      <c r="E39" s="4" t="inlineStr">
        <is>
          <t xml:space="preserve"> </t>
        </is>
      </c>
    </row>
    <row r="40">
      <c r="A40" s="4" t="inlineStr">
        <is>
          <t>Maximum | 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Requisite service period (in years)</t>
        </is>
      </c>
      <c r="B42" s="4" t="inlineStr">
        <is>
          <t>3 years</t>
        </is>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Basic net (loss) income per share:</t>
        </is>
      </c>
      <c r="B3" s="4" t="inlineStr">
        <is>
          <t xml:space="preserve"> </t>
        </is>
      </c>
      <c r="C3" s="4" t="inlineStr">
        <is>
          <t xml:space="preserve"> </t>
        </is>
      </c>
    </row>
    <row r="4">
      <c r="A4" s="4" t="inlineStr">
        <is>
          <t>Net (loss) income</t>
        </is>
      </c>
      <c r="B4" s="6" t="n">
        <v>-9618</v>
      </c>
      <c r="C4" s="6" t="n">
        <v>8424</v>
      </c>
    </row>
    <row r="5">
      <c r="A5" s="4" t="inlineStr">
        <is>
          <t>Weighted-average common shares outstanding during the period (in shares)</t>
        </is>
      </c>
      <c r="B5" s="5" t="n">
        <v>43412366</v>
      </c>
      <c r="C5" s="5" t="n">
        <v>35186121</v>
      </c>
    </row>
    <row r="6">
      <c r="A6" s="4" t="inlineStr">
        <is>
          <t>Basic net (loss) per share (in dollars per share)</t>
        </is>
      </c>
      <c r="B6" s="7" t="n">
        <v>-0.22</v>
      </c>
      <c r="C6" s="7" t="n">
        <v>0.24</v>
      </c>
    </row>
    <row r="7">
      <c r="A7" s="3" t="inlineStr">
        <is>
          <t>Diluted net (loss) income per share:</t>
        </is>
      </c>
      <c r="B7" s="4" t="inlineStr">
        <is>
          <t xml:space="preserve"> </t>
        </is>
      </c>
      <c r="C7" s="4" t="inlineStr">
        <is>
          <t xml:space="preserve"> </t>
        </is>
      </c>
    </row>
    <row r="8">
      <c r="A8" s="4" t="inlineStr">
        <is>
          <t>Net (loss) income</t>
        </is>
      </c>
      <c r="B8" s="6" t="n">
        <v>-9618</v>
      </c>
      <c r="C8" s="6" t="n">
        <v>8424</v>
      </c>
    </row>
    <row r="9">
      <c r="A9" s="4" t="inlineStr">
        <is>
          <t>Weighted-average basic shares outstanding during the period (in shares)</t>
        </is>
      </c>
      <c r="B9" s="5" t="n">
        <v>43412366</v>
      </c>
      <c r="C9" s="5" t="n">
        <v>35186121</v>
      </c>
    </row>
    <row r="10">
      <c r="A10" s="4" t="inlineStr">
        <is>
          <t>Plus: Common stock equivalents associated with stock-based compensation (in shares)</t>
        </is>
      </c>
      <c r="B10" s="5" t="n">
        <v>0</v>
      </c>
      <c r="C10" s="5" t="n">
        <v>2799664</v>
      </c>
    </row>
    <row r="11">
      <c r="A11" s="4" t="inlineStr">
        <is>
          <t>Weighted-average diluted shares outstanding (in shares)</t>
        </is>
      </c>
      <c r="B11" s="5" t="n">
        <v>43412366</v>
      </c>
      <c r="C11" s="5" t="n">
        <v>37985785</v>
      </c>
    </row>
    <row r="12">
      <c r="A12" s="4" t="inlineStr">
        <is>
          <t>Diluted net (loss) per share (in dollars per share)</t>
        </is>
      </c>
      <c r="B12" s="7" t="n">
        <v>-0.22</v>
      </c>
      <c r="C12" s="7" t="n">
        <v>0.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9618</v>
      </c>
      <c r="C4" s="6" t="n">
        <v>842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516</v>
      </c>
      <c r="C6" s="5" t="n">
        <v>14553</v>
      </c>
    </row>
    <row r="7">
      <c r="A7" s="4" t="inlineStr">
        <is>
          <t>Amortization of deferred commissions</t>
        </is>
      </c>
      <c r="B7" s="5" t="n">
        <v>3499</v>
      </c>
      <c r="C7" s="5" t="n">
        <v>4849</v>
      </c>
    </row>
    <row r="8">
      <c r="A8" s="4" t="inlineStr">
        <is>
          <t>Amortization of debt issuance costs</t>
        </is>
      </c>
      <c r="B8" s="5" t="n">
        <v>830</v>
      </c>
      <c r="C8" s="5" t="n">
        <v>1310</v>
      </c>
    </row>
    <row r="9">
      <c r="A9" s="4" t="inlineStr">
        <is>
          <t>Deferred income taxes</t>
        </is>
      </c>
      <c r="B9" s="5" t="n">
        <v>-2986</v>
      </c>
      <c r="C9" s="5" t="n">
        <v>-3110</v>
      </c>
    </row>
    <row r="10">
      <c r="A10" s="4" t="inlineStr">
        <is>
          <t>Provision for credit losses and service credits</t>
        </is>
      </c>
      <c r="B10" s="5" t="n">
        <v>3782</v>
      </c>
      <c r="C10" s="5" t="n">
        <v>7475</v>
      </c>
    </row>
    <row r="11">
      <c r="A11" s="4" t="inlineStr">
        <is>
          <t>Stock-based compensation expense</t>
        </is>
      </c>
      <c r="B11" s="5" t="n">
        <v>7737</v>
      </c>
      <c r="C11" s="5" t="n">
        <v>5289</v>
      </c>
    </row>
    <row r="12">
      <c r="A12" s="4" t="inlineStr">
        <is>
          <t>Other components of net periodic pension cost</t>
        </is>
      </c>
      <c r="B12" s="5" t="n">
        <v>768</v>
      </c>
      <c r="C12" s="5" t="n">
        <v>1581</v>
      </c>
    </row>
    <row r="13">
      <c r="A13" s="4" t="inlineStr">
        <is>
          <t>Other</t>
        </is>
      </c>
      <c r="B13" s="5" t="n">
        <v>-355</v>
      </c>
      <c r="C13" s="5" t="n">
        <v>-779</v>
      </c>
    </row>
    <row r="14">
      <c r="A14" s="3" t="inlineStr">
        <is>
          <t>Changes in working capital items, excluding acquisitions:</t>
        </is>
      </c>
      <c r="B14" s="4" t="inlineStr">
        <is>
          <t xml:space="preserve"> </t>
        </is>
      </c>
      <c r="C14" s="4" t="inlineStr">
        <is>
          <t xml:space="preserve"> </t>
        </is>
      </c>
    </row>
    <row r="15">
      <c r="A15" s="4" t="inlineStr">
        <is>
          <t>Accounts receivable</t>
        </is>
      </c>
      <c r="B15" s="5" t="n">
        <v>16840</v>
      </c>
      <c r="C15" s="5" t="n">
        <v>-9750</v>
      </c>
    </row>
    <row r="16">
      <c r="A16" s="4" t="inlineStr">
        <is>
          <t>Contract assets</t>
        </is>
      </c>
      <c r="B16" s="5" t="n">
        <v>147</v>
      </c>
      <c r="C16" s="5" t="n">
        <v>-1670</v>
      </c>
    </row>
    <row r="17">
      <c r="A17" s="4" t="inlineStr">
        <is>
          <t>Prepaid expenses and other assets</t>
        </is>
      </c>
      <c r="B17" s="5" t="n">
        <v>-20672</v>
      </c>
      <c r="C17" s="5" t="n">
        <v>-18169</v>
      </c>
    </row>
    <row r="18">
      <c r="A18" s="4" t="inlineStr">
        <is>
          <t>Accounts payable and accrued liabilities</t>
        </is>
      </c>
      <c r="B18" s="5" t="n">
        <v>-22338</v>
      </c>
      <c r="C18" s="5" t="n">
        <v>-5754</v>
      </c>
    </row>
    <row r="19">
      <c r="A19" s="4" t="inlineStr">
        <is>
          <t>Other liabilities</t>
        </is>
      </c>
      <c r="B19" s="5" t="n">
        <v>369</v>
      </c>
      <c r="C19" s="5" t="n">
        <v>1189</v>
      </c>
    </row>
    <row r="20">
      <c r="A20" s="4" t="inlineStr">
        <is>
          <t>Net cash (used in) provided by operating activities</t>
        </is>
      </c>
      <c r="B20" s="5" t="n">
        <v>-10481</v>
      </c>
      <c r="C20" s="5" t="n">
        <v>5438</v>
      </c>
    </row>
    <row r="21">
      <c r="A21" s="3" t="inlineStr">
        <is>
          <t>Cash Flows from Investing Activities</t>
        </is>
      </c>
      <c r="B21" s="4" t="inlineStr">
        <is>
          <t xml:space="preserve"> </t>
        </is>
      </c>
      <c r="C21" s="4" t="inlineStr">
        <is>
          <t xml:space="preserve"> </t>
        </is>
      </c>
    </row>
    <row r="22">
      <c r="A22" s="4" t="inlineStr">
        <is>
          <t>Additions to fixed assets and capitalized software</t>
        </is>
      </c>
      <c r="B22" s="5" t="n">
        <v>-7085</v>
      </c>
      <c r="C22" s="5" t="n">
        <v>-7278</v>
      </c>
    </row>
    <row r="23">
      <c r="A23" s="4" t="inlineStr">
        <is>
          <t>Acquisition of a business, net of cash acquired</t>
        </is>
      </c>
      <c r="B23" s="5" t="n">
        <v>-143</v>
      </c>
      <c r="C23" s="5" t="n">
        <v>0</v>
      </c>
    </row>
    <row r="24">
      <c r="A24" s="4" t="inlineStr">
        <is>
          <t>Net cash used in investing activities</t>
        </is>
      </c>
      <c r="B24" s="5" t="n">
        <v>-7228</v>
      </c>
      <c r="C24" s="5" t="n">
        <v>-7278</v>
      </c>
    </row>
    <row r="25">
      <c r="A25" s="3" t="inlineStr">
        <is>
          <t>Cash Flows from Financing Activities</t>
        </is>
      </c>
      <c r="B25" s="4" t="inlineStr">
        <is>
          <t xml:space="preserve"> </t>
        </is>
      </c>
      <c r="C25" s="4" t="inlineStr">
        <is>
          <t xml:space="preserve"> </t>
        </is>
      </c>
    </row>
    <row r="26">
      <c r="A26" s="4" t="inlineStr">
        <is>
          <t>Payments of Term Loan</t>
        </is>
      </c>
      <c r="B26" s="5" t="n">
        <v>0</v>
      </c>
      <c r="C26" s="5" t="n">
        <v>-9368</v>
      </c>
    </row>
    <row r="27">
      <c r="A27" s="4" t="inlineStr">
        <is>
          <t>Proceeds from ABL Facility</t>
        </is>
      </c>
      <c r="B27" s="5" t="n">
        <v>109647</v>
      </c>
      <c r="C27" s="5" t="n">
        <v>205351</v>
      </c>
    </row>
    <row r="28">
      <c r="A28" s="4" t="inlineStr">
        <is>
          <t>Payments of ABL Facility</t>
        </is>
      </c>
      <c r="B28" s="5" t="n">
        <v>-95748</v>
      </c>
      <c r="C28" s="5" t="n">
        <v>-198459</v>
      </c>
    </row>
    <row r="29">
      <c r="A29" s="4" t="inlineStr">
        <is>
          <t>Other</t>
        </is>
      </c>
      <c r="B29" s="5" t="n">
        <v>-1620</v>
      </c>
      <c r="C29" s="5" t="n">
        <v>918</v>
      </c>
    </row>
    <row r="30">
      <c r="A30" s="4" t="inlineStr">
        <is>
          <t>Net cash provided by (used in) financing activities</t>
        </is>
      </c>
      <c r="B30" s="5" t="n">
        <v>12279</v>
      </c>
      <c r="C30" s="5" t="n">
        <v>-1558</v>
      </c>
    </row>
    <row r="31">
      <c r="A31" s="4" t="inlineStr">
        <is>
          <t>Effect of exchange rate changes on cash, cash equivalents and restricted cash</t>
        </is>
      </c>
      <c r="B31" s="5" t="n">
        <v>124</v>
      </c>
      <c r="C31" s="5" t="n">
        <v>-723</v>
      </c>
    </row>
    <row r="32">
      <c r="A32" s="4" t="inlineStr">
        <is>
          <t>(Decrease) in cash, cash equivalents and restricted cash</t>
        </is>
      </c>
      <c r="B32" s="5" t="n">
        <v>-5306</v>
      </c>
      <c r="C32" s="5" t="n">
        <v>-4121</v>
      </c>
    </row>
    <row r="33">
      <c r="A33" s="4" t="inlineStr">
        <is>
          <t>Cash, cash equivalents and restricted cash, beginning of period</t>
        </is>
      </c>
      <c r="B33" s="5" t="n">
        <v>17760</v>
      </c>
      <c r="C33" s="5" t="n">
        <v>20530</v>
      </c>
    </row>
    <row r="34">
      <c r="A34" s="4" t="inlineStr">
        <is>
          <t>Cash, cash equivalents and restricted cash, end of period</t>
        </is>
      </c>
      <c r="B34" s="5" t="n">
        <v>12454</v>
      </c>
      <c r="C34" s="5" t="n">
        <v>16409</v>
      </c>
    </row>
    <row r="35">
      <c r="A35" s="3" t="inlineStr">
        <is>
          <t>Supplemental Information</t>
        </is>
      </c>
      <c r="B35" s="4" t="inlineStr">
        <is>
          <t xml:space="preserve"> </t>
        </is>
      </c>
      <c r="C35" s="4" t="inlineStr">
        <is>
          <t xml:space="preserve"> </t>
        </is>
      </c>
    </row>
    <row r="36">
      <c r="A36" s="4" t="inlineStr">
        <is>
          <t>Cash paid for interest</t>
        </is>
      </c>
      <c r="B36" s="5" t="n">
        <v>8256</v>
      </c>
      <c r="C36" s="5" t="n">
        <v>11911</v>
      </c>
    </row>
    <row r="37">
      <c r="A37" s="4" t="inlineStr">
        <is>
          <t>Cash paid for income taxes, net</t>
        </is>
      </c>
      <c r="B37" s="6" t="n">
        <v>1178</v>
      </c>
      <c r="C37" s="6" t="n">
        <v>19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Shares Outstanding (Details) - shares</t>
        </is>
      </c>
      <c r="B1" s="2" t="inlineStr">
        <is>
          <t>3 Months Ended</t>
        </is>
      </c>
    </row>
    <row r="2">
      <c r="B2" s="2" t="inlineStr">
        <is>
          <t>Mar. 31, 2025</t>
        </is>
      </c>
      <c r="C2" s="2" t="inlineStr">
        <is>
          <t>Mar. 31, 2024</t>
        </is>
      </c>
    </row>
    <row r="3">
      <c r="A3" s="4" t="inlineStr">
        <is>
          <t>Outstanding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mount of antidilutive securities not included in calculation of earnings per share (in shares)</t>
        </is>
      </c>
      <c r="B5" s="5" t="n">
        <v>1516494</v>
      </c>
      <c r="C5" s="5" t="n">
        <v>139664</v>
      </c>
    </row>
    <row r="6">
      <c r="A6" s="4" t="inlineStr">
        <is>
          <t>Outstanding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mount of antidilutive securities not included in calculation of earnings per share (in shares)</t>
        </is>
      </c>
      <c r="B8" s="5" t="n">
        <v>1607551</v>
      </c>
      <c r="C8" s="5" t="n">
        <v>96515</v>
      </c>
    </row>
    <row r="9">
      <c r="A9" s="4" t="inlineStr">
        <is>
          <t>Outstanding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mount of antidilutive securities not included in calculation of earnings per share (in shares)</t>
        </is>
      </c>
      <c r="B11" s="5" t="n">
        <v>2430369</v>
      </c>
      <c r="C11" s="5" t="n">
        <v>0</v>
      </c>
    </row>
    <row r="12">
      <c r="A12" s="4" t="inlineStr">
        <is>
          <t>Outstanding ESPP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mount of antidilutive securities not included in calculation of earnings per share (in shares)</t>
        </is>
      </c>
      <c r="B14" s="5" t="n">
        <v>108062</v>
      </c>
      <c r="C14" s="5" t="n">
        <v>427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percent)</t>
        </is>
      </c>
      <c r="B4" s="10" t="n">
        <v>0.23</v>
      </c>
      <c r="C4" s="10" t="n">
        <v>0.39</v>
      </c>
      <c r="D4" s="4" t="inlineStr">
        <is>
          <t xml:space="preserve"> </t>
        </is>
      </c>
    </row>
    <row r="5">
      <c r="A5" s="4" t="inlineStr">
        <is>
          <t>Unrecognized tax benefits</t>
        </is>
      </c>
      <c r="B5" s="8" t="n">
        <v>18.8</v>
      </c>
      <c r="C5" s="4" t="inlineStr">
        <is>
          <t xml:space="preserve"> </t>
        </is>
      </c>
      <c r="D5" s="8" t="n">
        <v>18.1</v>
      </c>
    </row>
    <row r="6">
      <c r="A6" s="4" t="inlineStr">
        <is>
          <t>Penalties and interest expense</t>
        </is>
      </c>
      <c r="B6" s="13" t="n">
        <v>11.9</v>
      </c>
      <c r="C6" s="4" t="inlineStr">
        <is>
          <t xml:space="preserve"> </t>
        </is>
      </c>
      <c r="D6" s="8" t="n">
        <v>11.3</v>
      </c>
    </row>
    <row r="7">
      <c r="A7" s="4" t="inlineStr">
        <is>
          <t>Unrecognized tax benefits that would impact effective tax rate</t>
        </is>
      </c>
      <c r="B7" s="8" t="n">
        <v>15.6</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8" customWidth="1" min="4" max="4"/>
  </cols>
  <sheetData>
    <row r="1">
      <c r="A1" s="1" t="inlineStr">
        <is>
          <t>Contingent Liabilities (Details) $ in Millions</t>
        </is>
      </c>
      <c r="B1" s="2" t="inlineStr">
        <is>
          <t>Mar. 31, 2025 USD ($)</t>
        </is>
      </c>
      <c r="C1" s="2" t="inlineStr">
        <is>
          <t>Dec. 31, 2024 USD ($)</t>
        </is>
      </c>
      <c r="D1" s="2" t="inlineStr">
        <is>
          <t>Dec. 31, 2018 petition case</t>
        </is>
      </c>
    </row>
    <row r="2">
      <c r="A2" s="3" t="inlineStr">
        <is>
          <t>Loss Contingencies [Line Items]</t>
        </is>
      </c>
      <c r="B2" s="4" t="inlineStr">
        <is>
          <t xml:space="preserve"> </t>
        </is>
      </c>
      <c r="C2" s="4" t="inlineStr">
        <is>
          <t xml:space="preserve"> </t>
        </is>
      </c>
      <c r="D2" s="4" t="inlineStr">
        <is>
          <t xml:space="preserve"> </t>
        </is>
      </c>
    </row>
    <row r="3">
      <c r="A3" s="4" t="inlineStr">
        <is>
          <t>Number of petitions filed | petition</t>
        </is>
      </c>
      <c r="B3" s="4" t="inlineStr">
        <is>
          <t xml:space="preserve"> </t>
        </is>
      </c>
      <c r="C3" s="4" t="inlineStr">
        <is>
          <t xml:space="preserve"> </t>
        </is>
      </c>
      <c r="D3" s="5" t="n">
        <v>3</v>
      </c>
    </row>
    <row r="4">
      <c r="A4" s="4" t="inlineStr">
        <is>
          <t>Number of cases consolidated by court | case</t>
        </is>
      </c>
      <c r="B4" s="4" t="inlineStr">
        <is>
          <t xml:space="preserve"> </t>
        </is>
      </c>
      <c r="C4" s="4" t="inlineStr">
        <is>
          <t xml:space="preserve"> </t>
        </is>
      </c>
      <c r="D4" s="5" t="n">
        <v>3</v>
      </c>
    </row>
    <row r="5">
      <c r="A5" s="4" t="inlineStr">
        <is>
          <t>Section 199 Tax Case | IR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serve in connection with disallowance</t>
        </is>
      </c>
      <c r="B7" s="8" t="n">
        <v>28.8</v>
      </c>
      <c r="C7" s="8" t="n">
        <v>28.3</v>
      </c>
      <c r="D7" s="4" t="inlineStr">
        <is>
          <t xml:space="preserve"> </t>
        </is>
      </c>
    </row>
    <row r="8">
      <c r="A8" s="4" t="inlineStr">
        <is>
          <t>Research and Development Tax Case | IR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erve in connection with disallowance</t>
        </is>
      </c>
      <c r="B10" s="8" t="n">
        <v>0.1</v>
      </c>
      <c r="C10" s="8" t="n">
        <v>0.1</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96920</v>
      </c>
      <c r="C4" s="6" t="n">
        <v>152700</v>
      </c>
    </row>
    <row r="5">
      <c r="A5" s="4" t="inlineStr">
        <is>
          <t>Ending balance</t>
        </is>
      </c>
      <c r="B5" s="5" t="n">
        <v>193231</v>
      </c>
      <c r="C5" s="5" t="n">
        <v>167066</v>
      </c>
    </row>
    <row r="6">
      <c r="A6" s="4" t="inlineStr">
        <is>
          <t>Foreign currency translation adjustment, tax</t>
        </is>
      </c>
      <c r="B6" s="5" t="n">
        <v>0</v>
      </c>
      <c r="C6" s="5" t="n">
        <v>10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4941</v>
      </c>
      <c r="C9" s="5" t="n">
        <v>-15191</v>
      </c>
    </row>
    <row r="10">
      <c r="A10" s="4" t="inlineStr">
        <is>
          <t>Foreign currency translation adjustment, net of tax expense of $0.0 million and $0.1 million, respectively</t>
        </is>
      </c>
      <c r="B10" s="5" t="n">
        <v>-187</v>
      </c>
      <c r="C10" s="5" t="n">
        <v>-265</v>
      </c>
    </row>
    <row r="11">
      <c r="A11" s="4" t="inlineStr">
        <is>
          <t>Ending balance</t>
        </is>
      </c>
      <c r="B11" s="6" t="n">
        <v>-15128</v>
      </c>
      <c r="C11" s="6" t="n">
        <v>-1545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Number of operating segments</t>
        </is>
      </c>
      <c r="B4" s="5" t="n">
        <v>2</v>
      </c>
      <c r="C4" s="4" t="inlineStr">
        <is>
          <t xml:space="preserve"> </t>
        </is>
      </c>
    </row>
    <row r="5">
      <c r="A5" s="4" t="inlineStr">
        <is>
          <t>Number of reportable segments</t>
        </is>
      </c>
      <c r="B5" s="5" t="n">
        <v>2</v>
      </c>
      <c r="C5" s="4" t="inlineStr">
        <is>
          <t xml:space="preserve"> </t>
        </is>
      </c>
    </row>
    <row r="6">
      <c r="A6" s="4" t="inlineStr">
        <is>
          <t>International | Revenue Benchmark | Geographic Concentration Risk</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58</v>
      </c>
      <c r="C8" s="9" t="n">
        <v>0.14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Operating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revenue</t>
        </is>
      </c>
      <c r="B4" s="6" t="n">
        <v>181371</v>
      </c>
      <c r="C4" s="6" t="n">
        <v>233624</v>
      </c>
    </row>
    <row r="5">
      <c r="A5" s="3" t="inlineStr">
        <is>
          <t>Less:</t>
        </is>
      </c>
      <c r="B5" s="4" t="inlineStr">
        <is>
          <t xml:space="preserve"> </t>
        </is>
      </c>
      <c r="C5" s="4" t="inlineStr">
        <is>
          <t xml:space="preserve"> </t>
        </is>
      </c>
    </row>
    <row r="6">
      <c r="A6" s="4" t="inlineStr">
        <is>
          <t>Segment cost of services</t>
        </is>
      </c>
      <c r="B6" s="5" t="n">
        <v>62083</v>
      </c>
      <c r="C6" s="5" t="n">
        <v>79983</v>
      </c>
    </row>
    <row r="7">
      <c r="A7" s="4" t="inlineStr">
        <is>
          <t>Segment sales and marketing</t>
        </is>
      </c>
      <c r="B7" s="5" t="n">
        <v>70051</v>
      </c>
      <c r="C7" s="5" t="n">
        <v>70091</v>
      </c>
    </row>
    <row r="8">
      <c r="A8" s="4" t="inlineStr">
        <is>
          <t>Segment general and administrative</t>
        </is>
      </c>
      <c r="B8" s="5" t="n">
        <v>52271</v>
      </c>
      <c r="C8" s="5" t="n">
        <v>52416</v>
      </c>
    </row>
    <row r="9">
      <c r="A9" s="4" t="inlineStr">
        <is>
          <t>Segment Adjusted EBITDA</t>
        </is>
      </c>
      <c r="B9" s="5" t="n">
        <v>20901</v>
      </c>
      <c r="C9" s="5" t="n">
        <v>54114</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revenue</t>
        </is>
      </c>
      <c r="B12" s="5" t="n">
        <v>181371</v>
      </c>
      <c r="C12" s="5" t="n">
        <v>233624</v>
      </c>
    </row>
    <row r="13">
      <c r="A13" s="3" t="inlineStr">
        <is>
          <t>Less:</t>
        </is>
      </c>
      <c r="B13" s="4" t="inlineStr">
        <is>
          <t xml:space="preserve"> </t>
        </is>
      </c>
      <c r="C13" s="4" t="inlineStr">
        <is>
          <t xml:space="preserve"> </t>
        </is>
      </c>
    </row>
    <row r="14">
      <c r="A14" s="4" t="inlineStr">
        <is>
          <t>Segment cost of services</t>
        </is>
      </c>
      <c r="B14" s="5" t="n">
        <v>57704</v>
      </c>
      <c r="C14" s="5" t="n">
        <v>74034</v>
      </c>
    </row>
    <row r="15">
      <c r="A15" s="4" t="inlineStr">
        <is>
          <t>Segment sales and marketing</t>
        </is>
      </c>
      <c r="B15" s="5" t="n">
        <v>63270</v>
      </c>
      <c r="C15" s="5" t="n">
        <v>63949</v>
      </c>
    </row>
    <row r="16">
      <c r="A16" s="4" t="inlineStr">
        <is>
          <t>Segment general and administrative</t>
        </is>
      </c>
      <c r="B16" s="5" t="n">
        <v>39496</v>
      </c>
      <c r="C16" s="5" t="n">
        <v>41527</v>
      </c>
    </row>
    <row r="17">
      <c r="A17" s="4" t="inlineStr">
        <is>
          <t>Segment Adjusted EBITDA</t>
        </is>
      </c>
      <c r="B17" s="5" t="n">
        <v>20901</v>
      </c>
      <c r="C17" s="5" t="n">
        <v>54114</v>
      </c>
    </row>
    <row r="18">
      <c r="A18" s="4" t="inlineStr">
        <is>
          <t>Thryv Saa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revenue</t>
        </is>
      </c>
      <c r="B20" s="5" t="n">
        <v>111129</v>
      </c>
      <c r="C20" s="5" t="n">
        <v>74322</v>
      </c>
    </row>
    <row r="21">
      <c r="A21" s="4" t="inlineStr">
        <is>
          <t>Thryv Saa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revenue</t>
        </is>
      </c>
      <c r="B23" s="5" t="n">
        <v>111129</v>
      </c>
      <c r="C23" s="5" t="n">
        <v>74322</v>
      </c>
    </row>
    <row r="24">
      <c r="A24" s="3" t="inlineStr">
        <is>
          <t>Less:</t>
        </is>
      </c>
      <c r="B24" s="4" t="inlineStr">
        <is>
          <t xml:space="preserve"> </t>
        </is>
      </c>
      <c r="C24" s="4" t="inlineStr">
        <is>
          <t xml:space="preserve"> </t>
        </is>
      </c>
    </row>
    <row r="25">
      <c r="A25" s="4" t="inlineStr">
        <is>
          <t>Segment cost of services</t>
        </is>
      </c>
      <c r="B25" s="5" t="n">
        <v>29676</v>
      </c>
      <c r="C25" s="5" t="n">
        <v>23464</v>
      </c>
    </row>
    <row r="26">
      <c r="A26" s="4" t="inlineStr">
        <is>
          <t>Segment sales and marketing</t>
        </is>
      </c>
      <c r="B26" s="5" t="n">
        <v>45800</v>
      </c>
      <c r="C26" s="5" t="n">
        <v>35031</v>
      </c>
    </row>
    <row r="27">
      <c r="A27" s="4" t="inlineStr">
        <is>
          <t>Segment general and administrative</t>
        </is>
      </c>
      <c r="B27" s="5" t="n">
        <v>24838</v>
      </c>
      <c r="C27" s="5" t="n">
        <v>12392</v>
      </c>
    </row>
    <row r="28">
      <c r="A28" s="4" t="inlineStr">
        <is>
          <t>Segment Adjusted EBITDA</t>
        </is>
      </c>
      <c r="B28" s="5" t="n">
        <v>10815</v>
      </c>
      <c r="C28" s="5" t="n">
        <v>3435</v>
      </c>
    </row>
    <row r="29">
      <c r="A29" s="4" t="inlineStr">
        <is>
          <t>Thryv Marketing Servic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egment revenue</t>
        </is>
      </c>
      <c r="B31" s="5" t="n">
        <v>70242</v>
      </c>
      <c r="C31" s="5" t="n">
        <v>159302</v>
      </c>
    </row>
    <row r="32">
      <c r="A32" s="4" t="inlineStr">
        <is>
          <t>Thryv Marketing Service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gment revenue</t>
        </is>
      </c>
      <c r="B34" s="5" t="n">
        <v>70242</v>
      </c>
      <c r="C34" s="5" t="n">
        <v>159302</v>
      </c>
    </row>
    <row r="35">
      <c r="A35" s="3" t="inlineStr">
        <is>
          <t>Less:</t>
        </is>
      </c>
      <c r="B35" s="4" t="inlineStr">
        <is>
          <t xml:space="preserve"> </t>
        </is>
      </c>
      <c r="C35" s="4" t="inlineStr">
        <is>
          <t xml:space="preserve"> </t>
        </is>
      </c>
    </row>
    <row r="36">
      <c r="A36" s="4" t="inlineStr">
        <is>
          <t>Segment cost of services</t>
        </is>
      </c>
      <c r="B36" s="5" t="n">
        <v>28028</v>
      </c>
      <c r="C36" s="5" t="n">
        <v>50570</v>
      </c>
    </row>
    <row r="37">
      <c r="A37" s="4" t="inlineStr">
        <is>
          <t>Segment sales and marketing</t>
        </is>
      </c>
      <c r="B37" s="5" t="n">
        <v>17470</v>
      </c>
      <c r="C37" s="5" t="n">
        <v>28918</v>
      </c>
    </row>
    <row r="38">
      <c r="A38" s="4" t="inlineStr">
        <is>
          <t>Segment general and administrative</t>
        </is>
      </c>
      <c r="B38" s="5" t="n">
        <v>14658</v>
      </c>
      <c r="C38" s="5" t="n">
        <v>29135</v>
      </c>
    </row>
    <row r="39">
      <c r="A39" s="4" t="inlineStr">
        <is>
          <t>Segment Adjusted EBITDA</t>
        </is>
      </c>
      <c r="B39" s="6" t="n">
        <v>10086</v>
      </c>
      <c r="C39" s="6" t="n">
        <v>5067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Earnings Before Interest, Tax, Depreciation, and Amortization from Segments to Consolidated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Loss) income before income tax benefit (expense)</t>
        </is>
      </c>
      <c r="B4" s="6" t="n">
        <v>-12483</v>
      </c>
      <c r="C4" s="6" t="n">
        <v>13821</v>
      </c>
    </row>
    <row r="5">
      <c r="A5" s="4" t="inlineStr">
        <is>
          <t>Interest expense</t>
        </is>
      </c>
      <c r="B5" s="5" t="n">
        <v>9073</v>
      </c>
      <c r="C5" s="5" t="n">
        <v>13359</v>
      </c>
    </row>
    <row r="6">
      <c r="A6" s="4" t="inlineStr">
        <is>
          <t>Depreciation and amortization expense</t>
        </is>
      </c>
      <c r="B6" s="5" t="n">
        <v>11516</v>
      </c>
      <c r="C6" s="5" t="n">
        <v>14553</v>
      </c>
    </row>
    <row r="7">
      <c r="A7" s="4" t="inlineStr">
        <is>
          <t>Stock-based compensation expense</t>
        </is>
      </c>
      <c r="B7" s="5" t="n">
        <v>7737</v>
      </c>
      <c r="C7" s="5" t="n">
        <v>5289</v>
      </c>
    </row>
    <row r="8">
      <c r="A8" s="4" t="inlineStr">
        <is>
          <t>Restructuring and integration expenses</t>
        </is>
      </c>
      <c r="B8" s="5" t="n">
        <v>4682</v>
      </c>
      <c r="C8" s="5" t="n">
        <v>5265</v>
      </c>
    </row>
    <row r="9">
      <c r="A9" s="4" t="inlineStr">
        <is>
          <t>Other components of net periodic pension cost</t>
        </is>
      </c>
      <c r="B9" s="5" t="n">
        <v>768</v>
      </c>
      <c r="C9" s="5" t="n">
        <v>1581</v>
      </c>
    </row>
    <row r="10">
      <c r="A10" s="4" t="inlineStr">
        <is>
          <t>Other</t>
        </is>
      </c>
      <c r="B10" s="5" t="n">
        <v>-392</v>
      </c>
      <c r="C10" s="5" t="n">
        <v>246</v>
      </c>
    </row>
    <row r="11">
      <c r="A11" s="4" t="inlineStr">
        <is>
          <t>Total Segment Adjusted EBITDA</t>
        </is>
      </c>
      <c r="B11" s="6" t="n">
        <v>20901</v>
      </c>
      <c r="C11" s="6" t="n">
        <v>541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Revenu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Segment revenue</t>
        </is>
      </c>
      <c r="B4" s="6" t="n">
        <v>181371</v>
      </c>
      <c r="C4" s="6" t="n">
        <v>233624</v>
      </c>
    </row>
    <row r="5">
      <c r="A5" s="4" t="inlineStr">
        <is>
          <t>United Stat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Segment revenue</t>
        </is>
      </c>
      <c r="B7" s="5" t="n">
        <v>146113</v>
      </c>
      <c r="C7" s="5" t="n">
        <v>196440</v>
      </c>
    </row>
    <row r="8">
      <c r="A8" s="4" t="inlineStr">
        <is>
          <t>Internation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Segment revenue</t>
        </is>
      </c>
      <c r="B10" s="5" t="n">
        <v>35258</v>
      </c>
      <c r="C10" s="5" t="n">
        <v>37184</v>
      </c>
    </row>
    <row r="11">
      <c r="A11" s="4" t="inlineStr">
        <is>
          <t>Thryv Saa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Segment revenue</t>
        </is>
      </c>
      <c r="B13" s="5" t="n">
        <v>111129</v>
      </c>
      <c r="C13" s="5" t="n">
        <v>74322</v>
      </c>
    </row>
    <row r="14">
      <c r="A14" s="4" t="inlineStr">
        <is>
          <t>Thryv Marketing Service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Segment revenue</t>
        </is>
      </c>
      <c r="B16" s="5" t="n">
        <v>70242</v>
      </c>
      <c r="C16" s="5" t="n">
        <v>159302</v>
      </c>
    </row>
    <row r="17">
      <c r="A17" s="4" t="inlineStr">
        <is>
          <t>Thryv Marketing Services | Prin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Segment revenue</t>
        </is>
      </c>
      <c r="B19" s="5" t="n">
        <v>37711</v>
      </c>
      <c r="C19" s="5" t="n">
        <v>84636</v>
      </c>
    </row>
    <row r="20">
      <c r="A20" s="4" t="inlineStr">
        <is>
          <t>Thryv Marketing Services | Digital</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Segment revenue</t>
        </is>
      </c>
      <c r="B22" s="6" t="n">
        <v>32531</v>
      </c>
      <c r="C22" s="6" t="n">
        <v>746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General Thryv Holdings, Inc. (“ Thryv ” or the “ Company ”) provides small-to-medium sized businesses (“ SMB ” or “ SMBs ”) with print and digital marketing services and Software as a Service (“ SaaS ”) business management tools. The Company owns and operates Print Yellow Pages (“ PYP ” or “Print” ) and digital marketing services ( “Digital” ), which includes Internet Yellow Pages, search engine marketing, and other digital media services, including online display advertising, and search engine optimization tools. In addition, through our all-in-one small business management platform (“ Thryv Platform ”), the Company is a provider of SaaS business management, communication, and marketing tools designed for SMBs. We are dedicated to supporting local, independent service-based businesses and emerging franchises by providing a cloud-based software platform, and innovative marketing solutions to the entrepreneurs who run them. Our company is built upon a rich legacy in the marketing and advertising industry. We are one of the largest providers of SaaS all-in-one small business management software in addition to providing print and digital marketing solutions to SMBs. Our solutions enable our SMB clients to attract and generate new business leads, manage their customer relationships efficiently with artificial intelligence (“ AI ”) tools and automations, and run their day-to-day operations to save time, compete and win in today's SMB environment. On October 31, 2024 (the “ Keap Acquisition Date ”), Thryv, Inc., the Company's wholly-owned subsidiary, acquired Infusion Software, Inc. d/b/a Keap (“ Keap ”), a company that operates a SaaS email marketing and sales platform for small businesses. The Company reports its results based on two reportable segments (see Note 15, Segment Information) : • Thryv SaaS, which includes the Company's SaaS flagship all-in-one small business management modular software platform; and • Thryv Marketing Services, which includes the Company's Print and Digital solutions business. Basis of Presentation The Company prepares its financial statements in accordance with generally accepted accounting principles in the United States (“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months ended March 31, 2025 and 2024 have been prepared on the same basis as the audited annual financial statements . The consolidated balance sheet as of December 31, 2024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4.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the valuation allowance, stock-based compensation expense, operating lease right-of-use assets and operating lease liabilities, and pension obligations. Significant estimates are also used in determining the recoverability and fair value of fixed assets and capitalized software, operating lease right-of-use assets, goodwill and intangible assets. Summary of Significant Accounting Policies The Company describes its significant accounting policies in Note 1 to the consolidated financial statements in Part II, Item 8 of its Annual Report on Form 10-K for the fiscal year ended December 31, 2024. There have been no changes to the Company's significant accounting policies during the three months ended March 31, 2025. Cash, Cash Equivalents, and Restricted Cash The following table presents a reconciliation of cash, cash equivalents and restricted cash reported within the Company's consolidated balance sheets to the amount shown in the Company's consolidated statements of cash flows for the three months ended March 31, 2025 and 2024: (in thousands) March 31, 2025 March 31, 2024 Cash and cash equivalents $ 10,993 $ 14,394 Restricted cash, included in Other current assets 1,461 2,015 Total cash, cash equivalents and restricted cash $ 12,454 $ 16,409 Accounts Receivable, Net of Allowance Accounts receivable represents billed amounts for which invoices have been provided to clients and unbilled amounts for which revenue has been recognized, but amounts have not yet been billed to the client. The following table represents the components of Accounts receivable, net of allowance: (in thousands) March 31, 2025 December 31, 2024 Accounts receivable $ 42,794 $ 45,552 Unbilled accounts receivable (1) 110,244 129,119 Total accounts receivable $ 153,038 $ 174,671 Less: allowance for credit losses (13,144) (13,051) Accounts receivable, net of allowance $ 139,894 $ 161,620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Recent Accounting Pronouncements Recently Adopted Accounting Pronouncements In November 2023, the Financial Accounting Standards Board (“ FASB ”) issued ASU No. 2023-07, “ Segment Reporting (Topic 280): Improvements to Reportable Segment Disclosures ” (“ ASU 2023-07 ”). ASU 2023-07 requires additional disclosures, including more detailed information about segment expenses about a public entity’s reportable segments on an annual and interim basis. The new segment disclosures are effective for fiscal years beginning after December 15, 2023, and interim periods within fiscal years beginning after December 15, 2024. Management reviewed the extent of new disclosures necessary, and has implemented the disclosure updates within the Company's consolidated financial statements. Other than additional disclosures, the Company's adoption of ASU 2023-07 did not have a material impact on its consolidated financial statements. See Note 15, Segment Information, for additional information. Recently Issued Accounting Pronouncements Not Yet Adopted In December 2023, the FASB issued ASU No. 2023-09, “ Income Taxes (Topic 740): Improvements to Income Tax Disclosures ” (“ ASU 2023-09 ”). ASU 2023-09 requires additional disclosures primarily related to the rate reconciliation and income taxes paid information. The new income tax disclosures are effective for the current fiscal year and we will implement the new disclosure updates within the Company's consolidated financial statements included in the Annual Report on Form 10-K for the fiscal year ending December 31, 2025. Management is in the process of reviewing the extent and impact of these new disclosures. In November 2024, the FASB issued ASU No. 2024-03, “ Reporting Comprehensive Income—Expense Disaggregation Disclosures (Subtopic 220-40): Disaggregation of Income Statement Expenses ” (“ ASU 2024-03 ”), and in January 2025, the FASB issued ASU 2025-01, “Income Statement – Reporting Comprehensive Income - Expense Disaggregation Disclosures (Subtopic 220-40): Clarifying the Effective Date ” (" ASU 2025-01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Management will review the extent and impact of new disclosures necessary in the coming years, prior to implementation i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Keap Acquisition On October 31, 2024, Thryv, Inc. acquired all of the outstanding capital stock of Keap for $77.0 million in cash (net of $7.6 million of cash acquired) , subject to adjustment (the “Keap Acquisition ”). The assets acquired as part of this transaction consisted primarily of $3.0 million in current assets, $7.8 million in fixed assets and capitalized software, $33.3 million in intangible assets, consisting primarily of customer relationships and a trade name, along with $11.1 million in deferred tax assets and $34.9 million in goodwill. The Company also assumed liabilities of $17.9 million , consisting primarily of accrued, contract, and deferred liabilities. The primary purpose of the Keap Acquisition was to further increase Thryv's market share within the SaaS industry. Keap was founded in 2001 and operates a SaaS e-mail marketing and sales platform for small businesses, including products to manage customers, customer relationship management, marketing and e-commerce. To finance the purchase price, the Company closed an underwritten public offering of 5,715,000 shares of common stock, generating net proceeds of $76.8 million (after deducting underwriting discounts and commissions) and borrowed $5.5 million under its ABL Facility. Transaction costs expensed as part of the acquisition-related costs were recognized in the amount of $3.4 million. The Company accounted for the Keap Acquisition using the acquisition method of accounting in accordance with ASC 805 ,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es, whereas the trade name was valued using a relief of royalty method. The fair values of existing technologies were computed using a relief of royalty approach, similar to the trade name valuation. Specific to non-compete agreements, these agreements were valued using a “ with and without ” analysis, whereby estimates of the non-compete agreements in place were compared to the value without them, with the difference representing the value of the non-compete agreements themselves. The preliminary purchase price allocation is expected to be finalized within 12 months after the Keap Acquisition Date. Factors that led to goodwill being recognized, per ASC 805, included expected synergies from combining operations of Keap and Thryv within the SaaS segment. The following table summarizes the preliminary purchase price allocation of the fair values of the assets acquired and liabilities assumed at the Keap Acquisition Date: (in thousands) Current assets $ 3,024 Fixed assets and capitalized software 7,801 Intangible assets: Client relationships 27,300 Trademarks and domain names 5,700 Covenants not to compete 300 Deferred tax assets 11,130 Other assets 4,730 Current liabilities (15,280) Other liabilities (2,600) Goodwill 34,925 Total consideration transferred $ 77,030 The excess of the purchase price over the fair value of the identifiable net assets acquired and the liabilities assumed was allocated to goodwill. The recognized goodwill of $34.9 million was primarily related to the benefits expected from the Keap Acquisition and was allocated to the SaaS segment. The goodwill recognized is not deductible for income tax purposes. During the first quarter of 2025, the Company adjusted the purchase price allocation as a result of certain measurement period adjustments to acquired assets. The effect of these measurement period adjustments resulted in a $0.4 million decrease to fixed assets and capitalized software, a $0.1 million increase to the purchase price, and a corresponding $0.5 million increase to goodwill. Pro Forma Results (unaudited) The pro forma combined financial information presented below was derived from historical financial records of Thryv and Keap and presents the operating results of the combined Company, as if the Keap Acquisition had occurred on January 1, 2023. The pro forma data gives effect to historical operating results with adjustments to interest expense, amortization expense, and depreciation expense and related tax effects. The pro forma financial information is not necessarily indicative of the consolidated results of operations that would have been realized had the Keap Acquisition been completed as of January 1, 2023, nor is it meant to be indicative of future results of operations that the combined entity will achieve. Three Months Ended March 31, (in thousands) (unaudited) 2024 Revenue $ 255,040 Net income 8,6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SaaS business management tools services and Print and Digital marketing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lient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lients a re invoiced each month. SaaS and Digital marketing services are recognized using the series guidance. Under the series guidance, the Company's obligation to provide services is the same for each day under the contract, and therefore represents a single performance obligation. Revenue associated with SaaS and Digital marketing services is recognized over time using an output method to measure the progress toward satisfying a performance obligation. Disaggregation of Revenue The Company presents disaggregated revenue based on the type of service within its segment footnote. See Note 15, Segment Information .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represent remaining performance obligations that consist of advance payments and revenue deferrals resulting from the allocation of the consideration to performance obligations. The Company recognizes revenue on all of its remaining performance obligations within the next twelve months. For the three months ended March 31, 2025, the Company recognized revenue of $30.3 million that was recorded in Contract liabilities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31:19Z</dcterms:created>
  <dcterms:modified xmlns:dcterms="http://purl.org/dc/terms/" xmlns:xsi="http://www.w3.org/2001/XMLSchema-instance" xsi:type="dcterms:W3CDTF">2025-05-01T11:31:21Z</dcterms:modified>
</cp:coreProperties>
</file>